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 of Chang" sheetId="5" state="visible" r:id="rId5"/>
    <sheet xmlns:r="http://schemas.openxmlformats.org/officeDocument/2006/relationships" name="Note 1 - Nature and Continuance" sheetId="6" state="visible" r:id="rId6"/>
    <sheet xmlns:r="http://schemas.openxmlformats.org/officeDocument/2006/relationships" name="Note 2 - Significant Accounting" sheetId="7" state="visible" r:id="rId7"/>
    <sheet xmlns:r="http://schemas.openxmlformats.org/officeDocument/2006/relationships" name="Note 3 - Fair Value of Financia" sheetId="8" state="visible" r:id="rId8"/>
    <sheet xmlns:r="http://schemas.openxmlformats.org/officeDocument/2006/relationships" name="Note 4 - Property and Equipment" sheetId="9" state="visible" r:id="rId9"/>
    <sheet xmlns:r="http://schemas.openxmlformats.org/officeDocument/2006/relationships" name="Note 5 - Mineral Properties" sheetId="10" state="visible" r:id="rId10"/>
    <sheet xmlns:r="http://schemas.openxmlformats.org/officeDocument/2006/relationships" name="Note 6 - Share Capital" sheetId="11" state="visible" r:id="rId11"/>
    <sheet xmlns:r="http://schemas.openxmlformats.org/officeDocument/2006/relationships" name="Note 7 - Related Party Transact" sheetId="12" state="visible" r:id="rId12"/>
    <sheet xmlns:r="http://schemas.openxmlformats.org/officeDocument/2006/relationships" name="Note 8 - Geographic Segmented I" sheetId="13" state="visible" r:id="rId13"/>
    <sheet xmlns:r="http://schemas.openxmlformats.org/officeDocument/2006/relationships" name="Note 9 - Subsidiaries" sheetId="14" state="visible" r:id="rId14"/>
    <sheet xmlns:r="http://schemas.openxmlformats.org/officeDocument/2006/relationships" name="Note 10 - Supplemental Cash Flo" sheetId="15" state="visible" r:id="rId15"/>
    <sheet xmlns:r="http://schemas.openxmlformats.org/officeDocument/2006/relationships" name="Note 11 - Income Taxes"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3 - Fair Value of Financ19" sheetId="19" state="visible" r:id="rId19"/>
    <sheet xmlns:r="http://schemas.openxmlformats.org/officeDocument/2006/relationships" name="Note 4 - Property and Equipme20" sheetId="20" state="visible" r:id="rId20"/>
    <sheet xmlns:r="http://schemas.openxmlformats.org/officeDocument/2006/relationships" name="Note 5 - Mineral Properties (Ta" sheetId="21" state="visible" r:id="rId21"/>
    <sheet xmlns:r="http://schemas.openxmlformats.org/officeDocument/2006/relationships" name="Note 6 - Share Capital (Tables)" sheetId="22" state="visible" r:id="rId22"/>
    <sheet xmlns:r="http://schemas.openxmlformats.org/officeDocument/2006/relationships" name="Note 7 - Related Party Transa23" sheetId="23" state="visible" r:id="rId23"/>
    <sheet xmlns:r="http://schemas.openxmlformats.org/officeDocument/2006/relationships" name="Note 8 - Geographic Segmented24" sheetId="24" state="visible" r:id="rId24"/>
    <sheet xmlns:r="http://schemas.openxmlformats.org/officeDocument/2006/relationships" name="Note 9 - Subsidiaries (Tables)" sheetId="25" state="visible" r:id="rId25"/>
    <sheet xmlns:r="http://schemas.openxmlformats.org/officeDocument/2006/relationships" name="Note 10 - Supplemental Cash F26" sheetId="26" state="visible" r:id="rId26"/>
    <sheet xmlns:r="http://schemas.openxmlformats.org/officeDocument/2006/relationships" name="Note 11 - Income Taxes (Tables)" sheetId="27" state="visible" r:id="rId27"/>
    <sheet xmlns:r="http://schemas.openxmlformats.org/officeDocument/2006/relationships" name="Note 1 - Nature and Continuan28" sheetId="28" state="visible" r:id="rId28"/>
    <sheet xmlns:r="http://schemas.openxmlformats.org/officeDocument/2006/relationships" name="Note 2 - Significant Accounti29" sheetId="29" state="visible" r:id="rId29"/>
    <sheet xmlns:r="http://schemas.openxmlformats.org/officeDocument/2006/relationships" name="Note 3 - Fair Value of Financ30" sheetId="30" state="visible" r:id="rId30"/>
    <sheet xmlns:r="http://schemas.openxmlformats.org/officeDocument/2006/relationships" name="Note 4 - Property and Equipme31" sheetId="31" state="visible" r:id="rId31"/>
    <sheet xmlns:r="http://schemas.openxmlformats.org/officeDocument/2006/relationships" name="Note 5 - Mineral Properties (De" sheetId="32" state="visible" r:id="rId32"/>
    <sheet xmlns:r="http://schemas.openxmlformats.org/officeDocument/2006/relationships" name="Note 5 - Mineral Properties - A" sheetId="33" state="visible" r:id="rId33"/>
    <sheet xmlns:r="http://schemas.openxmlformats.org/officeDocument/2006/relationships" name="Note 5 - Mineral Properties - C" sheetId="34" state="visible" r:id="rId34"/>
    <sheet xmlns:r="http://schemas.openxmlformats.org/officeDocument/2006/relationships" name="Note 6 - Share Capital (Details" sheetId="35" state="visible" r:id="rId35"/>
    <sheet xmlns:r="http://schemas.openxmlformats.org/officeDocument/2006/relationships" name="Note 6 - Share Capital - Summar" sheetId="36" state="visible" r:id="rId36"/>
    <sheet xmlns:r="http://schemas.openxmlformats.org/officeDocument/2006/relationships" name="Note 6 - Share Capital - Stock " sheetId="37" state="visible" r:id="rId37"/>
    <sheet xmlns:r="http://schemas.openxmlformats.org/officeDocument/2006/relationships" name="Note 6 - Share Capital - Valuat" sheetId="38" state="visible" r:id="rId38"/>
    <sheet xmlns:r="http://schemas.openxmlformats.org/officeDocument/2006/relationships" name="Note 6 - Share Capital - Alloca" sheetId="39" state="visible" r:id="rId39"/>
    <sheet xmlns:r="http://schemas.openxmlformats.org/officeDocument/2006/relationships" name="Note 7 - Related Party Transa40" sheetId="40" state="visible" r:id="rId40"/>
    <sheet xmlns:r="http://schemas.openxmlformats.org/officeDocument/2006/relationships" name="Note 7 - Related Party Transa41" sheetId="41" state="visible" r:id="rId41"/>
    <sheet xmlns:r="http://schemas.openxmlformats.org/officeDocument/2006/relationships" name="Note 8 - Geographic Segmented42" sheetId="42" state="visible" r:id="rId42"/>
    <sheet xmlns:r="http://schemas.openxmlformats.org/officeDocument/2006/relationships" name="Note 8 - Geographic Segmented43" sheetId="43" state="visible" r:id="rId43"/>
    <sheet xmlns:r="http://schemas.openxmlformats.org/officeDocument/2006/relationships" name="Note 8 - Geographic Segmented44" sheetId="44" state="visible" r:id="rId44"/>
    <sheet xmlns:r="http://schemas.openxmlformats.org/officeDocument/2006/relationships" name="Note 9 - Subsidiaries - Signifi" sheetId="45" state="visible" r:id="rId45"/>
    <sheet xmlns:r="http://schemas.openxmlformats.org/officeDocument/2006/relationships" name="Note 10 - Supplemental Cash F46" sheetId="46" state="visible" r:id="rId46"/>
    <sheet xmlns:r="http://schemas.openxmlformats.org/officeDocument/2006/relationships" name="Note 11 - Income Taxes (Details" sheetId="47" state="visible" r:id="rId47"/>
    <sheet xmlns:r="http://schemas.openxmlformats.org/officeDocument/2006/relationships" name="Note 11 - Income Taxes - Reconc" sheetId="48" state="visible" r:id="rId48"/>
    <sheet xmlns:r="http://schemas.openxmlformats.org/officeDocument/2006/relationships" name="Note 11 - Income Taxes - Compon" sheetId="49" state="visible" r:id="rId49"/>
    <sheet xmlns:r="http://schemas.openxmlformats.org/officeDocument/2006/relationships" name="Note 11 - Income Taxes - Tax Cr" sheetId="50" state="visible" r:id="rId50"/>
    <sheet xmlns:r="http://schemas.openxmlformats.org/officeDocument/2006/relationships" name="Note 12 - Subsequent Events (De" sheetId="51" state="visible" r:id="rId51"/>
  </sheets>
  <definedNames/>
  <calcPr calcId="124519" fullCalcOnLoad="1"/>
</workbook>
</file>

<file path=xl/sharedStrings.xml><?xml version="1.0" encoding="utf-8"?>
<sst xmlns="http://schemas.openxmlformats.org/spreadsheetml/2006/main" uniqueCount="592">
  <si>
    <t>Document And Entity Information - USD ($)</t>
  </si>
  <si>
    <t>12 Months Ended</t>
  </si>
  <si>
    <t>May 31, 2017</t>
  </si>
  <si>
    <t>Jun. 29, 2017</t>
  </si>
  <si>
    <t>Nov. 30, 2016</t>
  </si>
  <si>
    <t>Document Information [Line Items]</t>
  </si>
  <si>
    <t>Entity Registrant Name</t>
  </si>
  <si>
    <t>Corvus Gold Inc.</t>
  </si>
  <si>
    <t>Entity Central Index Key</t>
  </si>
  <si>
    <t>Trading Symbol</t>
  </si>
  <si>
    <t>corvf</t>
  </si>
  <si>
    <t>Current Fiscal Year End Date</t>
  </si>
  <si>
    <t>--05-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y 31,
		2017</t>
  </si>
  <si>
    <t>Document Fiscal Year Focus</t>
  </si>
  <si>
    <t>Document Fiscal Period Focus</t>
  </si>
  <si>
    <t>FY</t>
  </si>
  <si>
    <t>Amendment Flag</t>
  </si>
  <si>
    <t>false</t>
  </si>
  <si>
    <t>Consolidated Balance Sheets</t>
  </si>
  <si>
    <t>May 31, 2017CAD</t>
  </si>
  <si>
    <t>May 31, 2016CAD</t>
  </si>
  <si>
    <t>Current assets</t>
  </si>
  <si>
    <t>Cash and cash equivalents</t>
  </si>
  <si>
    <t>Accounts receivable</t>
  </si>
  <si>
    <t>Prepaid expenses</t>
  </si>
  <si>
    <t>Total current assets</t>
  </si>
  <si>
    <t>Property and equipment (note 4)</t>
  </si>
  <si>
    <t>Capitalized acquisition costs (note 5)</t>
  </si>
  <si>
    <t>Total assets</t>
  </si>
  <si>
    <t>Current liabilities</t>
  </si>
  <si>
    <t>Accounts payable and accrued liabilities (note 7)</t>
  </si>
  <si>
    <t>Total current liabilities</t>
  </si>
  <si>
    <t>Asset retirement obligations (note 5)</t>
  </si>
  <si>
    <t>Total liabilities</t>
  </si>
  <si>
    <t>Shareholders’ equity</t>
  </si>
  <si>
    <t>Share capital (note 6)</t>
  </si>
  <si>
    <t>Contributed surplus (note 6)</t>
  </si>
  <si>
    <t>Accumulated other comprehensive income - cumulative translation differences</t>
  </si>
  <si>
    <t>Deficit accumulated during the exploration stage</t>
  </si>
  <si>
    <t>Total shareholders’ equity</t>
  </si>
  <si>
    <t>Total liabilities and shareholders’ equity</t>
  </si>
  <si>
    <t>Consolidated Statements of Operations and Comprehensive Loss - CAD</t>
  </si>
  <si>
    <t>May 31, 2016</t>
  </si>
  <si>
    <t>Operating expenses</t>
  </si>
  <si>
    <t>Administration</t>
  </si>
  <si>
    <t>Consulting fees (notes 6 and 7)</t>
  </si>
  <si>
    <t>Depreciation (note 4)</t>
  </si>
  <si>
    <t>Exploration expenditures (notes 5 and 6)</t>
  </si>
  <si>
    <t>Insurance</t>
  </si>
  <si>
    <t>Investor relations (notes 6 and 7)</t>
  </si>
  <si>
    <t>Office and miscellaneous</t>
  </si>
  <si>
    <t>Professional fees (note 6)</t>
  </si>
  <si>
    <t>Regulatory</t>
  </si>
  <si>
    <t>Rent</t>
  </si>
  <si>
    <t>Travel</t>
  </si>
  <si>
    <t>Wages and benefits (notes 6 and 7)</t>
  </si>
  <si>
    <t>Total operating expenses</t>
  </si>
  <si>
    <t>Other income (expense)</t>
  </si>
  <si>
    <t>Interest income</t>
  </si>
  <si>
    <t>Gain on sale of capitalized acquisition costs (notes 5b) and 5c))</t>
  </si>
  <si>
    <t xml:space="preserve"> </t>
  </si>
  <si>
    <t>Write-off of capitalized acquisition costs (note 5a))</t>
  </si>
  <si>
    <t>Foreign exchange gain (loss)</t>
  </si>
  <si>
    <t>Total other income (expense)</t>
  </si>
  <si>
    <t>Net loss for the year</t>
  </si>
  <si>
    <t>Other comprehensive income</t>
  </si>
  <si>
    <t>Exchange difference on translating foreign operations</t>
  </si>
  <si>
    <t>Comprehensive loss for the year</t>
  </si>
  <si>
    <t>Basic and diluted net loss per share (in CAD per share)</t>
  </si>
  <si>
    <t>Weighted average number of shares outstanding (in shares)</t>
  </si>
  <si>
    <t>Consolidated Statements of Cash Flows - CAD</t>
  </si>
  <si>
    <t>Operating activities</t>
  </si>
  <si>
    <t>Add items not affecting cash:</t>
  </si>
  <si>
    <t>Depreciation</t>
  </si>
  <si>
    <t>Stock-based compensation (note 6)</t>
  </si>
  <si>
    <t>Foreign exchange (gain) loss</t>
  </si>
  <si>
    <t>Changes in non-cash items:</t>
  </si>
  <si>
    <t>Accounts payable and accrued liabilities</t>
  </si>
  <si>
    <t>Cash used in operating activities</t>
  </si>
  <si>
    <t>Financing activities</t>
  </si>
  <si>
    <t>Cash received from issuance of shares</t>
  </si>
  <si>
    <t>Share issuance costs</t>
  </si>
  <si>
    <t>Repayment of promissory note</t>
  </si>
  <si>
    <t>Cash provided by financing activities</t>
  </si>
  <si>
    <t>Investing activities</t>
  </si>
  <si>
    <t>Expenditures on property and equipment</t>
  </si>
  <si>
    <t>Cash received from sale of capitalized acquisition costs (notes 5b) and 5c))</t>
  </si>
  <si>
    <t>Capitalized acquisition costs</t>
  </si>
  <si>
    <t>Cash provided by investing activities</t>
  </si>
  <si>
    <t>Effect of foreign exchange on cash</t>
  </si>
  <si>
    <t>Decrease in cash and cash equivalents</t>
  </si>
  <si>
    <t>Cash and cash equivalents, beginning of the year</t>
  </si>
  <si>
    <t>Cash and cash equivalents, end of the year</t>
  </si>
  <si>
    <t>Consolidated Statement of Changes in Equity - CAD</t>
  </si>
  <si>
    <t>Common Stock [Member]</t>
  </si>
  <si>
    <t>Additional Paid-in Capital [Member]</t>
  </si>
  <si>
    <t>AOCI Attributable to Parent [Member]</t>
  </si>
  <si>
    <t>Retained Earnings [Member]</t>
  </si>
  <si>
    <t>Total</t>
  </si>
  <si>
    <t>Balance (in shares) at May. 31, 2015</t>
  </si>
  <si>
    <t>Balance at May. 31, 2015</t>
  </si>
  <si>
    <t>Private placement (in shares)</t>
  </si>
  <si>
    <t>Private placement</t>
  </si>
  <si>
    <t>Exercise of stock options (in shares)</t>
  </si>
  <si>
    <t>Exercise of stock options</t>
  </si>
  <si>
    <t>Share issued for capitalized acquisition costs (in shares)</t>
  </si>
  <si>
    <t>Share issued for capitalized acquisition costs</t>
  </si>
  <si>
    <t>[1]</t>
  </si>
  <si>
    <t>Reclassification of contributed surplus on exercise of stock options</t>
  </si>
  <si>
    <t>Stock-based compensation</t>
  </si>
  <si>
    <t>Balance (in shares) at May. 31, 2016</t>
  </si>
  <si>
    <t>Balance at May. 31, 2016</t>
  </si>
  <si>
    <t>Balance (in shares) at May. 31, 2017</t>
  </si>
  <si>
    <t>Balance at May. 31, 2017</t>
  </si>
  <si>
    <t>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  - Terms: Initial term of five years, commencing December 1, 2007, with the option to extend the lease for an additional five years. The lease will continue for as long thereafter as the property is in commercial production or, alternatively, for an additional three years if Corvus Nevada makes advance minimum royalty payments of USD 100,000 per year (which are recoupable against actual production royalties). - Lease Payments: USD 5,000 (paid) and 25,000 common shares of ITH (delivered) following regulatory acceptance of the transaction; and an additional USD 5,000 and 20,000 common shares on each of the first through fourth lease anniversaries (paid and issued). Pursuant to an agreement with the lessors, in lieu of the 20,000 ITH shares due December 1, 2010, Corvus Nevada paid USD 108,750 on November 10, 2010 and delivered 46,250 common shares of the Company on December 2, 2010. If Corvus Nevada elects to extend the lease for a second five-year term, it will pay USD 10,000 and deliver 50,000 common shares of ITH upon election being made, and an additional 50,000 common shares of ITH on each of the fifth through ninth anniversaries (USD 10,000 paid on October 31, 2012 and 50,000 common shares of ITH delivered on October 25, 2012 paid with cash of $126,924; USD 10,000 paid on November 13, 2013 and 50,000 common shares of ITH delivered on November 25, 2013 paid with cash of $35,871; USD 10,000 paid on November 17, 2014 and 50,000 common shares of ITH delivered on November 7, 2014 paid with cash of $21,200; USD 10,000 paid on November 23, 2015 and 50,000 common shares of ITH delivered on November 5, 2015 paid with cash of $19,237; and USD 10,000 paid on November 17, 2016 and 50,000 common shares of ITH, purchased for $53,447 in the market by the Company, were delivered on November 10, 2016). - Anti-Dilution: Pursuant to an amended agreement agreed to by the lessors in March 2015, the Company shall deliver a total of 85,000 common shares (issued) of the Company for the years 2011 to 2014 (2011: 10,000 common shares; 2012 to 2014: 25,000 common shares each year). All future payments will be satisfied by the delivery of an additional 1/2 common shares of the Company for each of the ITH shares due per the original agreement (issued 25,000 shares of the Company on November 18, 2015 and 25,000 shares of the Company on November 18, 2016). - Work Commitments: USD 100,000 per year for the first three years (incurred), USD 200,000 per year for the years 4 - 6 (incurred) and USD 300,000 for the years 7 - 10 (incurred). Excess expenditures in any year may be carried forward. If Corvus Nevada does not incur the required expenditures in year one, the deficiency is required to be paid to the lessors. - Retained Royalty: Corvus Nevada will pay the lessors a NSR royalty of 2% if the average gold price is USD 400 per ounce or less, 3% if the average gold price is between USD 401 and USD 500 per ounce and 4% if the average gold price is greater than USD 500 per ounce.</t>
  </si>
  <si>
    <t>Note 1 - Nature and Continuance of Operations</t>
  </si>
  <si>
    <t>Notes to Financial Statements</t>
  </si>
  <si>
    <t>Nature of Operations [Text Block]</t>
  </si>
  <si>
    <t xml:space="preserve"> 1. NATURE AND CONTINUANCE OF OPERATIONS On August 25, 2010, The Company was incorporated on April 13, 2010 June 1, 2006. The Company is engaged in the business of acquiring, exploring and evaluating mineral properties, and either joint venturing or developing these properties further or disposing of them when the evaluation is completed. At May 31, 2017, The business of mining and exploration involves a high degree of risk and there can be no no not These consolidated financial statements have been prepared on a going concern basis, which presume the realization of assets and discharge of liabilities in the normal course of business for the foreseeable future. The Company’s ability to continue as a going concern is dependent upon achieving profitable operations and/or obtaining additional financing. In assessing whether the going concern assumption is appropriate, management takes into account all available information about the future within one The Company has sustained significant losses from operations, has negative cash flows, and has an ongoing requirement for capital investment to explore its mineral properties. As at May 31, 2017, $1,270,168 $4,742,321 May 31, 2016. not 12 The Company expects that it will need to raise substantial additional capital to accomplish its business plan over the next several years. There is no not not These consolidated financial statements do not</t>
  </si>
  <si>
    <t>Note 2 - Significant Accounting Policies</t>
  </si>
  <si>
    <t>Significant Accounting Policies [Text Block]</t>
  </si>
  <si>
    <t xml:space="preserve"> 2. SIGNIFICANT ACCOUNTING POLICIES Basis of presentation These consolidated financial statements are presented in Canadian dollars and have been prepared in accordance with generally accepted accounting principles in the United States (“US GAAP”). Basis of consolidation These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and SoN Land and Water LLC (“SoN”) (a Nevada limited liability company). All intercompany transactions and balances were eliminated upon consolidation. Significant judgments, estimates and assumptions The preparation of these financial statements in accordance with US GAAP requires management to make certain estimates, judgments and assumptions that affect the reported amounts of assets and liabilities at the date of the financial statements and reported amounts of expenses during the reporting year. Actual outcomes could differ from these estimates. These financial statements include estimates which, by their nature, are uncertain. The impacts of such estimates are pervasive throughout the financial statements, and may Significant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Significant judgments Critical accounting judgments are accounting policies that have been identified as being complex or involving subjective judgments or assessments. The Company made the following critical accounting judgments: · The determination of deferred tax assets and liabilities. · The analysis of resource calculations, drill results, laboratory work, etc., which can impact the Company’s assessment of impairments, and provisions, if any, for environmental rehabilitation and restorations. · The determination of functional currency. using the currency of the primary economic environment in which each of the parent company and its subsidiaries operates. · The assessment of the Company’s ability to continue as a going concern. Cash and cash equivalents Cash equivalents include highly liquid investments in term deposits that are readily convertible to known amounts of cash with original maturities of three three 30 no Foreign currency translation The presentation currency of the Company is the Canadian dollar. The functional currency of each of the parent company and its subsidiaries is measured using the currency of the primary economic environment in which that entity operates. The functional currency of Corvus USA, Corvus Nevada, Raven Gold and SoN is US dollars, and for the Company the functional currency is Canadian dollar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Operations and Comprehensive Income (Loss) in the year in which they arise. Exchange differences arising on the translation of non-monetary items are recognized in other comprehensive income (loss) in the Statement of Operations and Comprehensive Income (Loss) to the extent that gains and losses arising on those non-monetary items are also recognized in other comprehensive income (loss). Where the non-monetary gain or loss is recognized in profit or loss, the exchange component is also recognized in profit or loss.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ranslation of foreign operations are transferred directly to the Group’s exchange difference on translating foreign operations in the Statement of Operations and Comprehensive Income (Loss) and are reported as a separate component of shareholders’ equity titled “Cumulative Translation Differences”. These differences are recognized in profit or loss in the year in which the operation is disposed of. Property and equipment a) Recognition and measurement On initial recognition, property and equipment are valued at cost, being the purchase price and directly attributable costs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Property and equipment is subsequently measured at cost less accumulated depreciation, less any accumulated impairment losses, with the exception of land which is not When parts of an item of property and equipment have different useful lives, they are accounted for as separate items (major components) of property and equipment. b) Subsequent costs The cost of replacing part of an item of property and equipment is recognized in the carrying amount of the item if it is probable that the future economic benefit embodied within the part will flow to the Company and its cost can be measured reliably. The carrying amount of the replaced part is derecognized. The costs of the day-to-day servicing of property and equipment are recognized in profit or loss as incurred. c) Major maintenance and repair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expenditures are charged to profit or loss during the financial year in which they are incurred. d) Gains and losses Gains and losses on disposal of an item of property and equipment are determined by comparing the proceeds from disposal with the carrying amount, and are recognized net within other items in profit or loss. e) Depreciation Depreciation is recognized in profit or loss on a declining-balance basis at the following annual rates: Computer equipment - 30% Vehicles - 30% Tent - 20% Additions during the year are depreciated at one Depreciation methods, useful lives and residual values are reviewed at each financial year-end and adjusted if appropriate. Mineral properties and exploration and evaluation expenditures The Company’s mineral projects are currently in the exploration and evaluation phase. All direct costs related to the acquisition of mineral property interests are capitalized. Mineral property exploration costs are expensed as incurred. At such time that the Company determines that a mineral property can be economically developed, subsequent mineral property expenses will be capitalized during the development of such property. Impairment of long-lived assets The Company assesses long-lived assets for impairment or when facts and circumstances suggest that the carrying amount of an asset may not, not 50%. Asset retirement obligations The Company records a liability based on the best estimate of costs for site closure and reclamation activities that the Company is legally or contractually required to remediate at the time environmental disturbance occurs. The provision for closure and reclamation liabilities is estimated using expected cash flows based on engineering and environmental reports and accreted to full value over time through periodic charges to profit or loss. As at May 31, 2017, $340,176 252,000 2016 $293,578 224,000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 Share capital The proceeds from the exercise of stock options, warrants and escrow shares are recorded as share capital in the amount for which the option, warrant or escrow share enabled the holder to purchase a share in the Company. Commissions paid to agents, and other related share issuance costs, such as legal, auditing, and printing, on the issue of the Company’s shares are charged directly to share capital. Valuation of equity units issued in private placements The Company has adopted a residual value method with respect to the measurement of shares and warrants issued as private placement units. The residual value method first The fair value of the common shares issued in the private placements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contributed surplus. Upon exercise of the warrants, the related fair value is reallocated to share capital. Earnings (loss) per share Basic loss per share is calculated using the weighted average number of common shares outstanding during the year.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For the year ended May 31, 2017, 8,846,900 2016 7,981,000 not Stock-based compensation The Company follows the provisions of Financial Accounting Standards Board Accounting Standards Codification Section 718 Non-monetary transactions All non-monetary transactions are measured at the fair value of the asset surrendered or the asset received, whichever is more reliable, unless the transaction lacks commercial substance or the fair value cannot be reliably established. The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up is shares in an actively traded market, the value of those shares will be considered fair value. Joint venture accounting Where the Company’s exploration and development activities are conducted with others, the accounts reflect only the Company’s proportionate interest in such activities. The Company currently is not</t>
  </si>
  <si>
    <t>Note 3 - Fair Value of Financial Instruments</t>
  </si>
  <si>
    <t>Fair Value Disclosures [Text Block]</t>
  </si>
  <si>
    <t xml:space="preserve"> 3. FAIR VALUE OF FINANCIAL INSTRUMENTS Financial instruments recorded at fair value are classified using a fair value hierarchy that reflects the significance of the inputs used in making the measurements. The fair value hierarchy has the following levels: Level 1 – valuation based on quoted prices (unadjusted) in active markets for identical assets or liabilities; Level 2 – valuation techniques based on inputs other than quoted prices included in level 1 Level 3 – valuation techniques using inputs for the asset or liability that are not The fair value hierarchy requires the use of observable market inputs whenever such inputs exist. A financial instrument is classified to the lowest level of the hierarchy for which a significant input has been considered in measuring fair value. The following table presents the financial instruments recorded at fair value, classified using the fair value hierarchy described above: May 31, 2017 Level 1 Cash and cash equivalents $ 1,300,553 May 31, 2016 Level 1 Cash and cash equivalents $ 4,783,519 </t>
  </si>
  <si>
    <t>Note 4 - Property and Equipment</t>
  </si>
  <si>
    <t>Property, Plant and Equipment Disclosure [Text Block]</t>
  </si>
  <si>
    <t xml:space="preserve"> 4. PROPERTY AND EQUIPMENT Computer Vehicles Tent Total Cost Balance, May 31, 2015 $ 58,946 $ 84,843 $ 62,185 $ 205,974 Additions 7,153 - - 7,153 Currency translation adjustments 2,786 4,591 3,365 10,742 Balance, May 31, 2016 68,885 89,434 65,550 223,869 Additions 7,739 - - 7,739 Currency translation adjustments 1,717 2,660 1,950 6,327 Balance, May 31, 2017 $ 78,341 $ 92,094 $ 67,500 $ 237,935 Depreciation Balance, May 31, 2015 $ 32,635 $ 59,223 $ 17,413 $ 109,271 Depreciation for the year 9,409 8,171 9,520 27,100 Currency translation adjustments 1,451 3,135 861 5,447 Balance, May 31, 2016 43,495 70,529 27,794 141,818 Depreciation for the year 8,831 5,723 7,622 22,176 Currency translation adjustments 1,218 2,214 980 4,412 Balance, May 31, 2017 $ 53,544 $ 78,466 $ 36,396 $ 168,406 Carrying amounts Balance, May 31, 2016 $ 25,390 $ 18,905 $ 37,756 $ 82,051 Balance, May 31, 2017 $ 24,797 $ 13,628 $ 31,104 $ 69,529 </t>
  </si>
  <si>
    <t>Note 5 - Mineral Properties</t>
  </si>
  <si>
    <t>Mineral Industries Disclosures [Text Block]</t>
  </si>
  <si>
    <t xml:space="preserve"> 5. MINERAL PROPERTIES The Company had the following activity related to capitalized acquisition costs: Chisna North LMS Total (note 5a)) (note 5d)) (note 5c)) Balance, May 31, 2015 $ 631,205 $ 3,861,412 $ 374,017 $ 4,866,634 Acquisition costs Cash payments (note 5d)(ii)(1) - 32,594 - 32,594 Shares issued (note 5d)(ii)(1) - 11,250 - 11,250 Asset retirement obligations - 153,825 - 153,825 Currency translation adjustments 46,490 202,599 27,546 276,635 Reclassified to asset held-for-sale - - (401,563 ) (401,563 ) Write-off of capitalized acquisition costs (677,695 ) - - (677,695 ) Balance, May 31, 2016 - 4,261,680 - 4,261,680 Acquisition costs Cash payments (note 5d)(ii)(1) - 66,876 - 66,876 Shares issued (note 5d)(ii)(1) - 18,000 - 18,000 Asset retirement obligations - 37,865 - 37,865 Currency translation adjustments - 143,319 - 143,319 Balance, May 31, 2017 $ - $ 4,527,740 $ - $ 4,527,740 The following table presents costs incurred for exploration and evaluation activities for the year ended May 31, 2017: North Total (note 5d)) Exploration costs: Assay $ 732,434 $ 732,434 Drilling 1,032,602 1,032,602 Equipment rental 75,554 75,554 Field costs 143,329 143,329 Geological/ Geophysical 328,379 328,379 Land maintenance &amp; tenure 390,343 390,343 Permits 28,019 28,019 Studies 341,218 341,218 Travel 73,711 73,711 Total expenditures for the year $ 3,145,589 $ 3,145,589 The following table presents costs incurred for exploration and evaluation activities for the year ended May 31, 2016: West Pogo Chisna North LMS Total (note 5b)) (note 5a)) (note 5d)) (note 5c)) Exploration costs: Assay $ - $ - $ 757,432 $ - $ 757,432 Drilling - - 929,841 - 929,841 Equipment rental - - 51,347 - 51,347 Field costs 181 247 134,382 561 135,371 Geological/ Geophysical - 6,210 328,740 1,904 336,854 Land maintenance &amp; tenure - 13,534 373,795 32,900 420,229 Permits - - 632 - 632 Studies - - 322,972 - 322,972 Transportation - - - 1,999 1,999 Travel - 913 66,858 - 67,771 181 20,904 2,965,999 37,364 3,024,448 Cost recovery (23,802 ) (39,463 ) - (104,838 ) (168,103 ) Total expenditures (recovery) for the year $ (23,621 ) $ (18,559 ) $ 2,965,999 $ (67,474 ) $ 2,856,345 a) Chisna Property, Alaska The Chisna property is located in the eastern Alaska Range, Alaska, and is comprised of unpatented mineral claims was owned 100% On November 2, 2009, On November 7, 2012, 100% On March 24, 2010, 26,516 During the year ended May 31, 2015, During the year ended May 31, 2016, 36 April 5, 2016, 25,000, 1% 1% b) West Pogo Property, Alaska The West Pogo property is located approximately 50 100% During the year ended May 31, 2014, During the year ended May 31, 2016, $25,728 20,000 $136,058 100,000 3% 1% 1% 2 1% 5 1% 1,500 2 c) LMS Property, Alaska The LMS property consists of unpatented mineral claims was owned 100% May 31, 2016, $473,585 350,000 3% 1% 1% USD$4,000,000. d) North Bullfrog Project, Nevada The Company’s North Bullfrog project consists of certain leased patented lode mining claims and federal unpatented mining claims owned 100% (i) Interests acquired from Redstar Gold Corp. On October 9, 2009, ( 1 Pursuant to a mining lease and option to purchase agreement made effective October 27, 2008 12 ten not 10,800 first three 10,800 16,200 October 27, 2016). 1,000,000 4% may 1,250,000 1% 5,000,000 ( 2 Pursuant to a mining lease made and entered into as of May 8, 2006 two 3 10 4,000 3,500 May 8, 2007, 2008 2009 4,500 May 8, 2010 May 8, 2017). 2% may 1,000,000 1% 2,000,000 ( 3 Pursuant to a mining lease made and entered into as of May 8, 2006 2 10 2,000 2,000 May 8, 2007, 2008 2009 3,000 May 8, 2010 May 8, 2017). 3% may 850,000 1% 2,550,000 May 29, 2014, 2,400 2,400 May 29, 2015, 2016 2017 May 29, 2017), 3,600 May 29, 2018 3% may 770,000 1% 2,310,000 ( 4 Pursuant to a mining lease made and entered into as of May 16, 2006 12 10 20,500 20,000 May 16, 2017). 4% may 1,000,000 1% 4,000,000 ( 5 Pursuant to a mining lease made and entered into as of May 22, 2006 two 3 10 8,000 4,800 May 22, 2007, 2008 2009 7,200 May 22, 2010 May 22, 2017). 2% may 1,000,000 1% 2,000,000 ( 6 Pursuant to a mining lease made and entered into as of June 16, 2006 one 10 2,000 2,000 June 16, 2007, 2008 2009 3,000 June 16, 2010 June 16, 2017). 2% may 1,000,000 1% 2,000,000 As a consequence of the acquisition of Redstar and Redstar US’s interest in the foregoing leases, Corvus Nevada is now the lessee under all of such leases. (ii) Interests acquired directly by Corvus Nevada ( 1 Pursuant to a mining lease and option to purchase agreement made effective December 1, 2007 o Terms five December 1, 2007, five three 100,000 o Lease Payments 5,000 25,000 5,000 20,000 first fourth 20,000 December 1, 2010, 108,750 November 10, 2010 46,250 December 2, 2010. second five 10,000 50,000 50,000 fifth ninth 10,000 October 31, 2012 50,000 October 25, 2012 $126,924; 10,000 November 13, 2013 50,000 November 25, 2013 $35,871; 10,000 November 17, 2014 50,000 November 7, 2014 $21,200; 10,000 November 23, 2015 50,000 November 5, 2015 $19,237; 10,000 November 17, 2016 50,000 $53,447 November 10, 2016). o Anti-Dilution: March 2015, 85,000 2011 2014 2011: 10,000 2012 2014: 25,000 25,000 November 18, 2015 25,000 November 18, 2016). o Work Commitments 100,000 first three 200,000 4 6 300,000 7 10 may not o Retained Royalty 2% 400 3% 401 500 4% 500 ( 2 Pursuant to a mining lease and option to purchase made effective March 1, 2011 2 10 10 not 20,000 25,000 March 1, 2012 ( 2013 2014 30,000 March 1, 2015 March 1, 2017), 2% may 1,000,000 1%. 2,000,000 ( 3 Pursuant to a purchase agreement made effective March 28, 2013, five two 160,000 March 28, 2013). 0.02 12 240,000 4.77% December 31, 2015 ( December 17, 2015). $406,240 400,000 $157,408 $248,832 240,000 May 31, 2013. ( 4 In December 2013, 30 1,600 $1,100,118 1,034,626 ( 5 On March 30, 2015, three 2014. 3 7 5,000 5,000 March 2017). 4% 500,000 1% 2,000,000 4% 300,000. Acquisitions The acquisition of title to mineral properties is a detailed and time-consuming process. The Company has taken steps, in accordance with industry norms, to verify title to mineral properties in which it has an interest. Although the Company has taken every reasonable precaution to ensure that legal title to its properties is properly recorded in the name of the Company (or, in the case of an option, in the name of the relevant optionor), there can be no Environmental Expenditures The operations of the Company may not Environmental expenditures that relate to ongoing environmental and reclamation programs are charged against earnings as incurred or capitalized and amortized depending on their future economic benefits. Estimated future removal and site restoration costs, when the ultimate liability is reasonably determinable, are charged against earnings over the estimated remaining life of the related business operation, net of expected recoveries. The Company has estimated the fair value of the liability for asset retirement that arose as a result of exploration activities to be $340,176 252,000 May 31, 2016 - $293,578 224,000 not</t>
  </si>
  <si>
    <t>Note 6 - Share Capital</t>
  </si>
  <si>
    <t>Disclosure of Compensation Related Costs, Share-based Payments [Text Block]</t>
  </si>
  <si>
    <t xml:space="preserve"> 6. SHARE CAPITAL Authorized Unlimited common shares without par value. Share issuances During the year ended May 31, 2017: a) On November 18, 2016, 25,000 5d 1 $18,000. b) On July 15, 2016, 2,550,000 $1.02 $2,601,000. $17,554 c) An aggregate of 200,000 200,000 $100,000. During the year ended May 31, 2016: a) On September 1, 2015, 4,255,320 $0.47 $2,000,000. $8,380 b) On November 18, 2015, 25,000 5d 1 $11,250. $5,021 c) On March 11, 2016, 4,900,000 $0.70 $3,430,000. $12,483 d) An aggregate of 245,334 245,334 $122,667. Stock options Stock options awarded to employees and non-employees by the Company are measured and recognized in the Consolidated Statement of Operations and Comprehensive Loss over the vesting period. The Company has adopted an incentive stock option plan, first 2010 2013 2010 2010 may 2010 may may not 10% 2010 ten 2010 not 5 5 may 2010 A summary of the status of the stock option plan as of May 31, 2017, 2016, 2017 2016 Number of Weighted Number of Weighted Balance, beginning of the year 7,981,000 $ 0.85 7,396,334 $ 0.94 Granted 1,135,000 1.02 1,650,000 0.48 Exercised (200,000 ) (0.50 ) (245,334 ) (0.50 ) Forfeited (69,100 ) (0.93 ) (820,000 ) (0.94 ) Balance, end of the year 8,846,900 $ 0.87 7,981,000 $ 0.85 The weighted average remaining contractual life of options outstanding at May 31, 2017 1.85 2016 2.42 Stock options outstanding are as follows: 2017 2016 Expiry Date Exercise Number Exercisable Exercise Number of Exercisable September 19, 2016 $ - - - $ 0.50 219,100 219,100 November 17, 2016* $ 0.67 210,000 210,000 $ 0.67 210,000 210,000 January 23, 2017 $ - - - $ 1.10 50,000 50,000 May 1, 2017* $ 0.73 50,000 50,000 $ 0.73 50,000 50,000 May 29, 2017* $ 0.92 300,000 300,000 $ 0.92 300,000 300,000 September 19, 2017 $ 0.96 2,016,900 2,016,900 $ 0.96 2,016,900 2,016,900 October 29, 2017 $ 0.96 100,000 100,000 $ 0.96 100,000 100,000 August 16, 2018 $ 0.76 2,120,000 2,120,000 $ 0.76 2,120,000 2,120,000 September 8, 2019 $ 1.40 1,265,000 1,265,000 $ 1.40 1,265,000 842,490 September 9, 2020 $ 0.46 640,000 426,240 $ 0.46 640,000 213,120 November 13, 2020 $ 0.49 1,010,000 672,660 $ 0.49 1,010,000 336,330 June 22, 2018 $ 1.02 50,000 33,300 $ - - - September 15, 2021 $ 0.91 1,085,000 361,305 $ - - - 8,846,900 7,555,405 7,981,000 6,457,940 *The Company’s share trading policy (the “Policy”) requires that all restricted persons and others who are subject to the Policy refrain from conducting any transactions involving the purchase or sale of the Company’s securities, during the period in any quarter commencing 30 2010 not not 10 The Company uses the fair value method for determining stock-based compensation for all options granted during the years. The fair value of options granted was $691,819 2016 $420,866 For the year ended May 31, 2017 2016 Risk-free interest rate 0.71 % 0.88 % Expected life of options (in years) 4.87 5 Annualized volatility 85.96 % 72.33 % Dividend yield 0 % 0 % Exercise price $ 0.91 $ 0.48 Fair value per share $ 0.61 $ 0.26 Annualized volatility was determined by reference to historic volatility of the Company. Stock-based compensation has been allocated to the same expenses as cash compensation paid to the same employees or consultants, as follows: For the year ended May 31, 2017 2016 Consulting fees $ 301,884 $ 415,360 Exploration expenditures – Geological/geophysical 33,433 18,468 Investor relations 73,514 96,309 Professional fees 6,777 16,678 Wages and benefits 165,771 279,106 $ 581,379 $ 825,921 </t>
  </si>
  <si>
    <t>Note 7 - Related Party Transactions</t>
  </si>
  <si>
    <t>Related Party Transactions Disclosure [Text Block]</t>
  </si>
  <si>
    <t xml:space="preserve"> 7. RELATED PARTY TRANSACTIONS The Company entered into the following transactions with related parties: For the year ended May 31, 2017 2016 Consulting fees to CFO $ 110,000 $ 105,333 Wages and benefits to CEO and COO 790,187 806,046 Wages and benefits to former President - 234,997 Directors fees (included in consulting fees) 151,250 151,250 Fees to Vice President of Corporate Communications (included in investor relations) 137,500 190,000 Stock-based compensation to related parties 476,664 653,520 $ 1,665,601 $ 2,141,146 As at May 31, 2017, $18,271 2016 $7,628 These amounts were unsecured, non-interest bearing and had no not The Company has also entered into change of control agreements with officers of the Company. In the case of termination, the officers are entitled to an amount equal to a multiple (ranging from two three one</t>
  </si>
  <si>
    <t>Note 8 - Geographic Segmented Information</t>
  </si>
  <si>
    <t>Segment Reporting Disclosure [Text Block]</t>
  </si>
  <si>
    <t xml:space="preserve"> 8. GEOGRAPHIC SEGMENTED INFORMATION The Company operates in one two Canada United States Total May 31, 2017 Capitalized acquisition costs $ - $ 4,527,740 $ 4,527,740 Property and equipment $ 8,367 $ 61,162 $ 69,529 May 31, 2016 Capitalized acquisition costs $ - $ 4,261,680 $ 4,261,680 Property and equipment $ 8,068 $ 73,983 $ 82,051 For the year ended May 31, 2017 2016 Net loss for the year – Canada $ (2,138,433 ) $ (2,118,555 ) Net loss for the year – United States (4,589,289 ) (5,315,660 ) Net loss for the year $ (6,727,722 ) $ (7,434,215 )</t>
  </si>
  <si>
    <t>Note 9 - Subsidiaries</t>
  </si>
  <si>
    <t>Subsidiaries [Text Block]</t>
  </si>
  <si>
    <t xml:space="preserve"> 9. SUBSIDIARIES Significant subsidiaries for the years ended May 31, 2017 2016 Country of Principal The Company’s The Company’s Corvus Gold (USA) Inc. USA Holding company 100 % 100 % Raven Gold Alaska Inc. USA Exploration company 100 % 100 % Corvus Gold Nevada Inc. USA Exploration company 100 % 100 % SoN Land &amp; Water LLC USA Exploration company 100 % 100 %</t>
  </si>
  <si>
    <t>Note 10 - Supplemental Cash Flow Information</t>
  </si>
  <si>
    <t>Cash Flow, Supplemental Disclosures [Text Block]</t>
  </si>
  <si>
    <t xml:space="preserve"> 10. SUPPLEMENTAL CASH FLOW INFORMATION For the year ended May 31, 2017 2016 Supplemental cash flow information Interest paid $ - $ 5,113 Income taxes paid (received) $ - $ - Non-cash financing and investing transactions Shares issued to acquire mineral properties $ 18,000 $ 11,250 Change in asset retirement obligations included in capitalized acquisition costs $ 37,865 $ 153,825 Reclassification of contributed surplus on exercise of stock options $ 78,054 $ 95,748 </t>
  </si>
  <si>
    <t>Note 11 - Income Taxes</t>
  </si>
  <si>
    <t>Income Tax Disclosure [Text Block]</t>
  </si>
  <si>
    <t xml:space="preserve"> 11. INCOME TAXES A reconciliation of income taxes at statutory rates with the reported taxes is as follows for the years ended May 31: 2017 2016 Loss before income taxes $ (6,727,722 ) $ (7,434,215 ) Statutory Canadian corporate tax rate 26.00 % 26.00 % Income tax recovery at statutory rates $ (1,749,208 ) $ (1,932,896 ) Stock-based compensation 151,159 214,739 Effect of tax rate change - - Difference in tax rates in other jurisdictions (374,370 ) (422,602 ) Tax benefits not realized 1,972,419 2,140,759 Income tax recovery $ - $ - The significant components of the Company’s deferred income tax assets and liabilities are as follows: 2017 2016 Deferred income tax assets (liabilities) Mineral properties $ 17,495,000 $ 15,907,000 Property and equipment 38,000 30,000 Share issuance costs 32,000 45,000 Non-capital losses available for future periods 7,476,000 6,451,000 25,041,000 22,433,000 Valuation allowance (25,041,000 ) (22,433,000 ) Net deferred tax assets $ - $ - At May 31, 2017, $9,428,000 $14,778,000 not Canada United States 2029 $ - $ 1,291,000 2030 - 1,000 2031 379,000 192,000 2032 1,089,000 1,643,000 2033 1,443,000 2,168,000 2034 1,733,000 4,224,000 2035 1,806,000 1,963,000 2036 1,354,000 1,936,000 2037 1,624,000 1,360,000 $ 9,428,000 $ 14,778,000 In addition, the Company has available mineral resource expenses that are related to the Company’s exploration activities in the United States of approximately $55,428,000 $333,000, may may not</t>
  </si>
  <si>
    <t>Note 12 - Subsequent Events</t>
  </si>
  <si>
    <t>Subsequent Events [Text Block]</t>
  </si>
  <si>
    <t xml:space="preserve"> 12. SUBSEQUENT EVENT a) On June 9, 2017, 1,000,000 $0.81 1% $1,400 1% 2% $1,400</t>
  </si>
  <si>
    <t>Significant Accounting Policies (Policies)</t>
  </si>
  <si>
    <t>Accounting Policies [Abstract]</t>
  </si>
  <si>
    <t>Basis of Accounting, Policy [Policy Text Block]</t>
  </si>
  <si>
    <t>Basis of presentation These consolidated financial statements are presented in Canadian dollars and have been prepared in accordance with generally accepted accounting principles in the United States (“US GAAP”).</t>
  </si>
  <si>
    <t>Consolidation, Policy [Policy Text Block]</t>
  </si>
  <si>
    <t>Basis of consolidation These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and SoN Land and Water LLC (“SoN”) (a Nevada limited liability company). All intercompany transactions and balances were eliminated upon consolidation.</t>
  </si>
  <si>
    <t>Use of Estimates, Policy [Policy Text Block]</t>
  </si>
  <si>
    <t>Significant judgments, estimates and assumptions The preparation of these financial statements in accordance with US GAAP requires management to make certain estimates, judgments and assumptions that affect the reported amounts of assets and liabilities at the date of the financial statements and reported amounts of expenses during the reporting year. Actual outcomes could differ from these estimates. These financial statements include estimates which, by their nature, are uncertain. The impacts of such estimates are pervasive throughout the financial statements, and may Significant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Significant judgments Critical accounting judgments are accounting policies that have been identified as being complex or involving subjective judgments or assessments. The Company made the following critical accounting judgments: · The determination of deferred tax assets and liabilities. · The analysis of resource calculations, drill results, laboratory work, etc., which can impact the Company’s assessment of impairments, and provisions, if any, for environmental rehabilitation and restorations. · The determination of functional currency. using the currency of the primary economic environment in which each of the parent company and its subsidiaries operates. · The assessment of the Company’s ability to continue as a going concern.</t>
  </si>
  <si>
    <t>Cash and Cash Equivalents, Policy [Policy Text Block]</t>
  </si>
  <si>
    <t>Cash and cash equivalents Cash equivalents include highly liquid investments in term deposits that are readily convertible to known amounts of cash with original maturities of three three 30 no</t>
  </si>
  <si>
    <t>Foreign Currency Transactions and Translations Policy [Policy Text Block]</t>
  </si>
  <si>
    <t>Foreign currency translation The presentation currency of the Company is the Canadian dollar. The functional currency of each of the parent company and its subsidiaries is measured using the currency of the primary economic environment in which that entity operates. The functional currency of Corvus USA, Corvus Nevada, Raven Gold and SoN is US dollars, and for the Company the functional currency is Canadian dollar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Statement of Operations and Comprehensive Income (Loss) in the year in which they arise. Exchange differences arising on the translation of non-monetary items are recognized in other comprehensive income (loss) in the Statement of Operations and Comprehensive Income (Loss) to the extent that gains and losses arising on those non-monetary items are also recognized in other comprehensive income (loss). Where the non-monetary gain or loss is recognized in profit or loss, the exchange component is also recognized in profit or loss.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ranslation of foreign operations are transferred directly to the Group’s exchange difference on translating foreign operations in the Statement of Operations and Comprehensive Income (Loss) and are reported as a separate component of shareholders’ equity titled “Cumulative Translation Differences”. These differences are recognized in profit or loss in the year in which the operation is disposed of.</t>
  </si>
  <si>
    <t>Property, Plant and Equipment, Policy [Policy Text Block]</t>
  </si>
  <si>
    <t>Property and equipment a) Recognition and measurement On initial recognition, property and equipment are valued at cost, being the purchase price and directly attributable costs of acquisition or construction required to bring the asset to the location and condition necessary to be capable of operating in the manner intended by the Company, including appropriate borrowing costs and the estimated present value of any future unavoidable costs of dismantling and removing items. Property and equipment is subsequently measured at cost less accumulated depreciation, less any accumulated impairment losses, with the exception of land which is not When parts of an item of property and equipment have different useful lives, they are accounted for as separate items (major components) of property and equipment. b) Subsequent costs The cost of replacing part of an item of property and equipment is recognized in the carrying amount of the item if it is probable that the future economic benefit embodied within the part will flow to the Company and its cost can be measured reliably. The carrying amount of the replaced part is derecognized. The costs of the day-to-day servicing of property and equipment are recognized in profit or loss as incurred. c) Major maintenance and repair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expenditures are charged to profit or loss during the financial year in which they are incurred. d) Gains and losses Gains and losses on disposal of an item of property and equipment are determined by comparing the proceeds from disposal with the carrying amount, and are recognized net within other items in profit or loss. e) Depreciation Depreciation is recognized in profit or loss on a declining-balance basis at the following annual rates: Computer equipment - 30% Vehicles - 30% Tent - 20% Additions during the year are depreciated at one Depreciation methods, useful lives and residual values are reviewed at each financial year-end and adjusted if appropriate.</t>
  </si>
  <si>
    <t>Capitalization of Internal Costs, Policy [Policy Text Block]</t>
  </si>
  <si>
    <t>Mineral properties and exploration and evaluation expenditures The Company’s mineral projects are currently in the exploration and evaluation phase. All direct costs related to the acquisition of mineral property interests are capitalized. Mineral property exploration costs are expensed as incurred. At such time that the Company determines that a mineral property can be economically developed, subsequent mineral property expenses will be capitalized during the development of such property.</t>
  </si>
  <si>
    <t>Impairment or Disposal of Long-Lived Assets, Policy [Policy Text Block]</t>
  </si>
  <si>
    <t>Impairment of long-lived assets The Company assesses long-lived assets for impairment or when facts and circumstances suggest that the carrying amount of an asset may not, not 50%.</t>
  </si>
  <si>
    <t>Asset Retirement Obligation [Policy Text Block]</t>
  </si>
  <si>
    <t>Asset retirement obligations The Company records a liability based on the best estimate of costs for site closure and reclamation activities that the Company is legally or contractually required to remediate at the time environmental disturbance occurs. The provision for closure and reclamation liabilities is estimated using expected cash flows based on engineering and environmental reports and accreted to full value over time through periodic charges to profit or loss. As at May 31, 2017, $340,176 252,000 2016 $293,578 224,000</t>
  </si>
  <si>
    <t>Income Tax, Policy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not</t>
  </si>
  <si>
    <t>Share Capital [Policy Text Block]</t>
  </si>
  <si>
    <t>Share capital The proceeds from the exercise of stock options, warrants and escrow shares are recorded as share capital in the amount for which the option, warrant or escrow share enabled the holder to purchase a share in the Company. Commissions paid to agents, and other related share issuance costs, such as legal, auditing, and printing, on the issue of the Company’s shares are charged directly to share capital.</t>
  </si>
  <si>
    <t>Equity Method Investments Issuances, Policy [Policy Text Block]</t>
  </si>
  <si>
    <t>Valuation of equity units issued in private placements The Company has adopted a residual value method with respect to the measurement of shares and warrants issued as private placement units. The residual value method first The fair value of the common shares issued in the private placements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contributed surplus. Upon exercise of the warrants, the related fair value is reallocated to share capital.</t>
  </si>
  <si>
    <t>Earnings Per Share, Policy [Policy Text Block]</t>
  </si>
  <si>
    <t>Earnings (loss) per share Basic loss per share is calculated using the weighted average number of common shares outstanding during the year.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For the year ended May 31, 2017, 8,846,900 2016 7,981,000 not</t>
  </si>
  <si>
    <t>Share-based Compensation, Option and Incentive Plans Policy [Policy Text Block]</t>
  </si>
  <si>
    <t>Stock-based compensation The Company follows the provisions of Financial Accounting Standards Board Accounting Standards Codification Section 718</t>
  </si>
  <si>
    <t>Non-monetary Transactions [Policy Text Block]</t>
  </si>
  <si>
    <t>Non-monetary transactions All non-monetary transactions are measured at the fair value of the asset surrendered or the asset received, whichever is more reliable, unless the transaction lacks commercial substance or the fair value cannot be reliably established. The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up is shares in an actively traded market, the value of those shares will be considered fair value.</t>
  </si>
  <si>
    <t>Interest in Unincorporated Joint Ventures or Partnerships, Policy [Policy Text Block]</t>
  </si>
  <si>
    <t>Joint venture accounting Where the Company’s exploration and development activities are conducted with others, the accounts reflect only the Company’s proportionate interest in such activities. The Company currently is not</t>
  </si>
  <si>
    <t>Note 3 - Fair Value of Financial Instruments (Tables)</t>
  </si>
  <si>
    <t>Notes Tables</t>
  </si>
  <si>
    <t>Fair Value, by Balance Sheet Grouping [Table Text Block]</t>
  </si>
  <si>
    <t xml:space="preserve"> May 31, 2017 Level 1 Cash and cash equivalents $ 1,300,553 May 31, 2016 Level 1 Cash and cash equivalents $ 4,783,519 </t>
  </si>
  <si>
    <t>Note 4 - Property and Equipment (Tables)</t>
  </si>
  <si>
    <t>Property, Plant and Equipment [Table Text Block]</t>
  </si>
  <si>
    <t xml:space="preserve"> Computer Vehicles Tent Total Cost Balance, May 31, 2015 $ 58,946 $ 84,843 $ 62,185 $ 205,974 Additions 7,153 - - 7,153 Currency translation adjustments 2,786 4,591 3,365 10,742 Balance, May 31, 2016 68,885 89,434 65,550 223,869 Additions 7,739 - - 7,739 Currency translation adjustments 1,717 2,660 1,950 6,327 Balance, May 31, 2017 $ 78,341 $ 92,094 $ 67,500 $ 237,935 Depreciation Balance, May 31, 2015 $ 32,635 $ 59,223 $ 17,413 $ 109,271 Depreciation for the year 9,409 8,171 9,520 27,100 Currency translation adjustments 1,451 3,135 861 5,447 Balance, May 31, 2016 43,495 70,529 27,794 141,818 Depreciation for the year 8,831 5,723 7,622 22,176 Currency translation adjustments 1,218 2,214 980 4,412 Balance, May 31, 2017 $ 53,544 $ 78,466 $ 36,396 $ 168,406 Carrying amounts Balance, May 31, 2016 $ 25,390 $ 18,905 $ 37,756 $ 82,051 Balance, May 31, 2017 $ 24,797 $ 13,628 $ 31,104 $ 69,529 </t>
  </si>
  <si>
    <t>Note 5 - Mineral Properties (Tables)</t>
  </si>
  <si>
    <t>Capitalized Costs Relating to Acquisition Activities Disclosure [Table Text Block]</t>
  </si>
  <si>
    <t xml:space="preserve"> Chisna North LMS Total (note 5a)) (note 5d)) (note 5c)) Balance, May 31, 2015 $ 631,205 $ 3,861,412 $ 374,017 $ 4,866,634 Acquisition costs Cash payments (note 5d)(ii)(1) - 32,594 - 32,594 Shares issued (note 5d)(ii)(1) - 11,250 - 11,250 Asset retirement obligations - 153,825 - 153,825 Currency translation adjustments 46,490 202,599 27,546 276,635 Reclassified to asset held-for-sale - - (401,563 ) (401,563 ) Write-off of capitalized acquisition costs (677,695 ) - - (677,695 ) Balance, May 31, 2016 - 4,261,680 - 4,261,680 Acquisition costs Cash payments (note 5d)(ii)(1) - 66,876 - 66,876 Shares issued (note 5d)(ii)(1) - 18,000 - 18,000 Asset retirement obligations - 37,865 - 37,865 Currency translation adjustments - 143,319 - 143,319 Balance, May 31, 2017 $ - $ 4,527,740 $ - $ 4,527,740 </t>
  </si>
  <si>
    <t>Cost Incurred in Acquisition Exploration and Evaluation Activities Disclosure [Table Text Block]</t>
  </si>
  <si>
    <t xml:space="preserve"> North Total (note 5d)) Exploration costs: Assay $ 732,434 $ 732,434 Drilling 1,032,602 1,032,602 Equipment rental 75,554 75,554 Field costs 143,329 143,329 Geological/ Geophysical 328,379 328,379 Land maintenance &amp; tenure 390,343 390,343 Permits 28,019 28,019 Studies 341,218 341,218 Travel 73,711 73,711 Total expenditures for the year $ 3,145,589 $ 3,145,589 West Pogo Chisna North LMS Total (note 5b)) (note 5a)) (note 5d)) (note 5c)) Exploration costs: Assay $ - $ - $ 757,432 $ - $ 757,432 Drilling - - 929,841 - 929,841 Equipment rental - - 51,347 - 51,347 Field costs 181 247 134,382 561 135,371 Geological/ Geophysical - 6,210 328,740 1,904 336,854 Land maintenance &amp; tenure - 13,534 373,795 32,900 420,229 Permits - - 632 - 632 Studies - - 322,972 - 322,972 Transportation - - - 1,999 1,999 Travel - 913 66,858 - 67,771 181 20,904 2,965,999 37,364 3,024,448 Cost recovery (23,802 ) (39,463 ) - (104,838 ) (168,103 ) Total expenditures (recovery) for the year $ (23,621 ) $ (18,559 ) $ 2,965,999 $ (67,474 ) $ 2,856,345 </t>
  </si>
  <si>
    <t>Note 6 - Share Capital (Tables)</t>
  </si>
  <si>
    <t>Share-based Compensation, Stock Options, Activity [Table Text Block]</t>
  </si>
  <si>
    <t xml:space="preserve"> 2017 2016 Number of Weighted Number of Weighted Balance, beginning of the year 7,981,000 $ 0.85 7,396,334 $ 0.94 Granted 1,135,000 1.02 1,650,000 0.48 Exercised (200,000 ) (0.50 ) (245,334 ) (0.50 ) Forfeited (69,100 ) (0.93 ) (820,000 ) (0.94 ) Balance, end of the year 8,846,900 $ 0.87 7,981,000 $ 0.85 </t>
  </si>
  <si>
    <t>Schedule of Share-based Compensation, Shares Authorized under Stock Option Plans, by Exercise Price Range [Table Text Block]</t>
  </si>
  <si>
    <t xml:space="preserve"> 2017 2016 Expiry Date Exercise Number Exercisable Exercise Number of Exercisable September 19, 2016 $ - - - $ 0.50 219,100 219,100 November 17, 2016* $ 0.67 210,000 210,000 $ 0.67 210,000 210,000 January 23, 2017 $ - - - $ 1.10 50,000 50,000 May 1, 2017* $ 0.73 50,000 50,000 $ 0.73 50,000 50,000 May 29, 2017* $ 0.92 300,000 300,000 $ 0.92 300,000 300,000 September 19, 2017 $ 0.96 2,016,900 2,016,900 $ 0.96 2,016,900 2,016,900 October 29, 2017 $ 0.96 100,000 100,000 $ 0.96 100,000 100,000 August 16, 2018 $ 0.76 2,120,000 2,120,000 $ 0.76 2,120,000 2,120,000 September 8, 2019 $ 1.40 1,265,000 1,265,000 $ 1.40 1,265,000 842,490 September 9, 2020 $ 0.46 640,000 426,240 $ 0.46 640,000 213,120 November 13, 2020 $ 0.49 1,010,000 672,660 $ 0.49 1,010,000 336,330 June 22, 2018 $ 1.02 50,000 33,300 $ - - - September 15, 2021 $ 0.91 1,085,000 361,305 $ - - - 8,846,900 7,555,405 7,981,000 6,457,940 </t>
  </si>
  <si>
    <t>Schedule of Share-based Payment Award, Stock Options, Valuation Assumptions [Table Text Block]</t>
  </si>
  <si>
    <t xml:space="preserve"> For the year ended May 31, 2017 2016 Risk-free interest rate 0.71 % 0.88 % Expected life of options (in years) 4.87 5 Annualized volatility 85.96 % 72.33 % Dividend yield 0 % 0 % Exercise price $ 0.91 $ 0.48 Fair value per share $ 0.61 $ 0.26 </t>
  </si>
  <si>
    <t>Schedule of Employee Service Share-based Compensation, Allocation of Recognized Period Costs [Table Text Block]</t>
  </si>
  <si>
    <t xml:space="preserve"> For the year ended May 31, 2017 2016 Consulting fees $ 301,884 $ 415,360 Exploration expenditures – Geological/geophysical 33,433 18,468 Investor relations 73,514 96,309 Professional fees 6,777 16,678 Wages and benefits 165,771 279,106 $ 581,379 $ 825,921 </t>
  </si>
  <si>
    <t>Note 7 - Related Party Transactions (Tables)</t>
  </si>
  <si>
    <t>Schedule of Related Party Transactions [Table Text Block]</t>
  </si>
  <si>
    <t xml:space="preserve"> For the year ended May 31, 2017 2016 Consulting fees to CFO $ 110,000 $ 105,333 Wages and benefits to CEO and COO 790,187 806,046 Wages and benefits to former President - 234,997 Directors fees (included in consulting fees) 151,250 151,250 Fees to Vice President of Corporate Communications (included in investor relations) 137,500 190,000 Stock-based compensation to related parties 476,664 653,520 $ 1,665,601 $ 2,141,146 </t>
  </si>
  <si>
    <t>Note 8 - Geographic Segmented Information (Tables)</t>
  </si>
  <si>
    <t>Long-lived Assets by Geographic Areas [Table Text Block]</t>
  </si>
  <si>
    <t xml:space="preserve"> Canada United States Total May 31, 2017 Capitalized acquisition costs $ - $ 4,527,740 $ 4,527,740 Property and equipment $ 8,367 $ 61,162 $ 69,529 May 31, 2016 Capitalized acquisition costs $ - $ 4,261,680 $ 4,261,680 Property and equipment $ 8,068 $ 73,983 $ 82,051 </t>
  </si>
  <si>
    <t>Net Income (Loss) by Geographic Areas [Table Text Block]</t>
  </si>
  <si>
    <t xml:space="preserve"> For the year ended May 31, 2017 2016 Net loss for the year – Canada $ (2,138,433 ) $ (2,118,555 ) Net loss for the year – United States (4,589,289 ) (5,315,660 ) Net loss for the year $ (6,727,722 ) $ (7,434,215 )</t>
  </si>
  <si>
    <t>Note 9 - Subsidiaries (Tables)</t>
  </si>
  <si>
    <t>Schedule of Significant Subsidiaries [Table Text Block]</t>
  </si>
  <si>
    <t xml:space="preserve"> Country of Principal The Company’s The Company’s Corvus Gold (USA) Inc. USA Holding company 100 % 100 % Raven Gold Alaska Inc. USA Exploration company 100 % 100 % Corvus Gold Nevada Inc. USA Exploration company 100 % 100 % SoN Land &amp; Water LLC USA Exploration company 100 % 100 %</t>
  </si>
  <si>
    <t>Note 10 - Supplemental Cash Flow Information (Tables)</t>
  </si>
  <si>
    <t>Schedule of Cash Flow, Supplemental Disclosures [Table Text Block]</t>
  </si>
  <si>
    <t xml:space="preserve"> For the year ended May 31, 2017 2016 Supplemental cash flow information Interest paid $ - $ 5,113 Income taxes paid (received) $ - $ - Non-cash financing and investing transactions Shares issued to acquire mineral properties $ 18,000 $ 11,250 Change in asset retirement obligations included in capitalized acquisition costs $ 37,865 $ 153,825 Reclassification of contributed surplus on exercise of stock options $ 78,054 $ 95,748 </t>
  </si>
  <si>
    <t>Note 11 - Income Taxes (Tables)</t>
  </si>
  <si>
    <t>Schedule of Effective Income Tax Rate Reconciliation [Table Text Block]</t>
  </si>
  <si>
    <t xml:space="preserve"> 2017 2016 Loss before income taxes $ (6,727,722 ) $ (7,434,215 ) Statutory Canadian corporate tax rate 26.00 % 26.00 % Income tax recovery at statutory rates $ (1,749,208 ) $ (1,932,896 ) Stock-based compensation 151,159 214,739 Effect of tax rate change - - Difference in tax rates in other jurisdictions (374,370 ) (422,602 ) Tax benefits not realized 1,972,419 2,140,759 Income tax recovery $ - $ - </t>
  </si>
  <si>
    <t>Schedule of Deferred Tax Assets and Liabilities [Table Text Block]</t>
  </si>
  <si>
    <t xml:space="preserve"> 2017 2016 Deferred income tax assets (liabilities) Mineral properties $ 17,495,000 $ 15,907,000 Property and equipment 38,000 30,000 Share issuance costs 32,000 45,000 Non-capital losses available for future periods 7,476,000 6,451,000 25,041,000 22,433,000 Valuation allowance (25,041,000 ) (22,433,000 ) Net deferred tax assets $ - $ - </t>
  </si>
  <si>
    <t>Summary of Tax Credit Carryforwards [Table Text Block]</t>
  </si>
  <si>
    <t xml:space="preserve"> Canada United States 2029 $ - $ 1,291,000 2030 - 1,000 2031 379,000 192,000 2032 1,089,000 1,643,000 2033 1,443,000 2,168,000 2034 1,733,000 4,224,000 2035 1,806,000 1,963,000 2036 1,354,000 1,936,000 2037 1,624,000 1,360,000 $ 9,428,000 $ 14,778,000 </t>
  </si>
  <si>
    <t>Note 1 - Nature and Continuance of Operations (Details Textual) - CAD</t>
  </si>
  <si>
    <t>Working Capital</t>
  </si>
  <si>
    <t>Note 2 - Significant Accounting Policies (Details Textual)</t>
  </si>
  <si>
    <t>May 31, 2017USD ($)shares</t>
  </si>
  <si>
    <t>May 31, 2016USD ($)shares</t>
  </si>
  <si>
    <t>Asset Retirement Obligations, Noncurrent</t>
  </si>
  <si>
    <t>Antidilutive Securities Excluded from Computation of Earnings Per Share, Amount</t>
  </si>
  <si>
    <t>Computer Equipment [Member]</t>
  </si>
  <si>
    <t>Property, Plant and Equipment, Depreciation Methods</t>
  </si>
  <si>
    <t>30% declining balance</t>
  </si>
  <si>
    <t>Vehicles [Member]</t>
  </si>
  <si>
    <t>Tent [Member]</t>
  </si>
  <si>
    <t>20% declining balance</t>
  </si>
  <si>
    <t>Note 3 - Fair Value of Financial Instruments - Financial Instruments Recorded at Fair Value (Details) - CAD</t>
  </si>
  <si>
    <t>Fair Value, Inputs, Level 1 [Member]</t>
  </si>
  <si>
    <t>Note 4 - Property and Equipment - Property and Equipment (Details) - CAD</t>
  </si>
  <si>
    <t>Cost, Balance</t>
  </si>
  <si>
    <t>Additions</t>
  </si>
  <si>
    <t>Currency translation adjustments</t>
  </si>
  <si>
    <t>Accumulated depreciation, Balance</t>
  </si>
  <si>
    <t>Carrying amounts</t>
  </si>
  <si>
    <t>Note 5 - Mineral Properties (Details Textual) T in Millions</t>
  </si>
  <si>
    <t>Nov. 18, 2016shares</t>
  </si>
  <si>
    <t>Nov. 17, 2016USD ($)</t>
  </si>
  <si>
    <t>Nov. 10, 2016CADshares</t>
  </si>
  <si>
    <t>Apr. 05, 2016USD ($)</t>
  </si>
  <si>
    <t>Nov. 23, 2015USD ($)</t>
  </si>
  <si>
    <t>Nov. 18, 2015shares</t>
  </si>
  <si>
    <t>Nov. 05, 2015CADshares</t>
  </si>
  <si>
    <t>Mar. 30, 2015USD ($)</t>
  </si>
  <si>
    <t>Nov. 17, 2014USD ($)</t>
  </si>
  <si>
    <t>Nov. 07, 2014CADshares</t>
  </si>
  <si>
    <t>Nov. 25, 2013CADshares</t>
  </si>
  <si>
    <t>Nov. 13, 2013USD ($)</t>
  </si>
  <si>
    <t>Mar. 28, 2013USD ($)T$ / T</t>
  </si>
  <si>
    <t>Nov. 07, 2012</t>
  </si>
  <si>
    <t>Oct. 31, 2012USD ($)</t>
  </si>
  <si>
    <t>Oct. 25, 2012CADshares</t>
  </si>
  <si>
    <t>Mar. 01, 2011USD ($)</t>
  </si>
  <si>
    <t>Dec. 02, 2010USD ($)shares</t>
  </si>
  <si>
    <t>Nov. 10, 2010USD ($)</t>
  </si>
  <si>
    <t>Oct. 27, 2008USD ($)</t>
  </si>
  <si>
    <t>Dec. 01, 2007USD ($)shares</t>
  </si>
  <si>
    <t>Jun. 16, 2006USD ($)</t>
  </si>
  <si>
    <t>May 22, 2006USD ($)</t>
  </si>
  <si>
    <t>May 16, 2006USD ($)</t>
  </si>
  <si>
    <t>May 08, 2006USD ($)</t>
  </si>
  <si>
    <t>Dec. 31, 2013USD ($)a</t>
  </si>
  <si>
    <t>Dec. 31, 2013CADa</t>
  </si>
  <si>
    <t>May 31, 2016USD ($)km²</t>
  </si>
  <si>
    <t>May 31, 2013USD ($)</t>
  </si>
  <si>
    <t>May 31, 2013CAD</t>
  </si>
  <si>
    <t>Dec. 31, 2011shares</t>
  </si>
  <si>
    <t>Dec. 31, 2014shares</t>
  </si>
  <si>
    <t>Mar. 31, 2015shares</t>
  </si>
  <si>
    <t>May 31, 2017USD ($)</t>
  </si>
  <si>
    <t>May 31, 2016CADkm²</t>
  </si>
  <si>
    <t>Mar. 30, 2016USD ($)</t>
  </si>
  <si>
    <t>Mar. 01, 2015USD ($)</t>
  </si>
  <si>
    <t>May 29, 2014USD ($)</t>
  </si>
  <si>
    <t>Mar. 01, 2014USD ($)</t>
  </si>
  <si>
    <t>Mar. 01, 2013USD ($)</t>
  </si>
  <si>
    <t>Mar. 01, 2012USD ($)</t>
  </si>
  <si>
    <t>Mar. 24, 2010ha</t>
  </si>
  <si>
    <t>Payments to Acquire Mineral Rights | CAD</t>
  </si>
  <si>
    <t>Raven Gold [Member] | Good Paster Database [Member]</t>
  </si>
  <si>
    <t>Proceeds from Sale Of Mineral Properties</t>
  </si>
  <si>
    <t>Raven Gold [Member] | Ahtna [Member]</t>
  </si>
  <si>
    <t>Land Subject to Ground Leases | ha</t>
  </si>
  <si>
    <t>Chisna [Member]</t>
  </si>
  <si>
    <t>Net Smelter Return, Royalty Percentage of Precious Metals</t>
  </si>
  <si>
    <t>1.00%</t>
  </si>
  <si>
    <t>Net Smelter Return, Royalty Percentage of Base Metals</t>
  </si>
  <si>
    <t>Unpatented Mineral Claims</t>
  </si>
  <si>
    <t>100.00%</t>
  </si>
  <si>
    <t>Number of Core Claims</t>
  </si>
  <si>
    <t>West Pogo [Member]</t>
  </si>
  <si>
    <t>West Pogo [Member] | Raven Gold [Member]</t>
  </si>
  <si>
    <t>3.00%</t>
  </si>
  <si>
    <t>Percentage of Precious Metal Royalty Buy Down</t>
  </si>
  <si>
    <t>Precious Metal Royalty Buy Down, Amount</t>
  </si>
  <si>
    <t>Additional Percentage of Precious Metal Royalty Buy Down</t>
  </si>
  <si>
    <t>Additional Precious Metal Royalty Buy Down, Amount</t>
  </si>
  <si>
    <t>West Pogo [Member] | Raven Gold [Member] | Good Paster Database [Member]</t>
  </si>
  <si>
    <t>Net Smelter Return, Royalty Percentage of New Claims</t>
  </si>
  <si>
    <t>Land Subject to Ground Leases | km²</t>
  </si>
  <si>
    <t>Purchase Price for One Half of Royalty</t>
  </si>
  <si>
    <t>LMS Property [Member]</t>
  </si>
  <si>
    <t>North Bullfrog [Member]</t>
  </si>
  <si>
    <t>Land Subject to Ground Leases | a</t>
  </si>
  <si>
    <t>North Bullfrog [Member] | Nevada Corporation [Member]</t>
  </si>
  <si>
    <t>Number of Patented Mining Claims Leased</t>
  </si>
  <si>
    <t>Mining Lease Agreement Term of Contract</t>
  </si>
  <si>
    <t>10 years</t>
  </si>
  <si>
    <t>Capital Leases, Future Minimum Payments,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Net Smelter Return, Royalty Percentage of Production</t>
  </si>
  <si>
    <t>Purchase Price of Each 1% NSR Royalty</t>
  </si>
  <si>
    <t>Purchase Price of NSR Royalty</t>
  </si>
  <si>
    <t>North Bullfrog [Member] | Redstar Gold Corp. [Member]</t>
  </si>
  <si>
    <t>Purchase Obligation</t>
  </si>
  <si>
    <t>4.00%</t>
  </si>
  <si>
    <t>2.00%</t>
  </si>
  <si>
    <t>North Bullfrog [Member] | Corvus Gold Nevada Inc. [Member]</t>
  </si>
  <si>
    <t>Acquisition Costs, Period Cost</t>
  </si>
  <si>
    <t>Number of Patented Sunflower Claims</t>
  </si>
  <si>
    <t>Lease Term</t>
  </si>
  <si>
    <t>3 years</t>
  </si>
  <si>
    <t>5 years</t>
  </si>
  <si>
    <t>Additional Lease Term</t>
  </si>
  <si>
    <t>7 years</t>
  </si>
  <si>
    <t>Additional Term if the Company Makes Advance Minimum Royalty Payments of USD100,000 per year</t>
  </si>
  <si>
    <t>Additional Lease Payment for Patented Mining Claims Lease on Each Year</t>
  </si>
  <si>
    <t>Lease Payments Additional Common Shares Issued | shares</t>
  </si>
  <si>
    <t>Cash Payment in Lieu of Issuing Shares Under Lease Agreement</t>
  </si>
  <si>
    <t>Common Stock Issued During Period Shares Issued for Lease Payments | shares</t>
  </si>
  <si>
    <t>Lease Payment for Patended Mining Claims Upon Extend Lease</t>
  </si>
  <si>
    <t>Lease Payments Common Shares Issued Upon Extend Lease | shares</t>
  </si>
  <si>
    <t>Lease Payments Additional Common Shares Issued Upon Extend Lease | shares</t>
  </si>
  <si>
    <t>Cash Payment Along with Shares Issued as Lease Payment | CAD</t>
  </si>
  <si>
    <t>Lease Payment for Patented Mining Claims Lease</t>
  </si>
  <si>
    <t>Lease Payments Common Shares Issued | shares</t>
  </si>
  <si>
    <t>Work Commitments for the First Three Year</t>
  </si>
  <si>
    <t>Work Commitments for the Years 4 to 6</t>
  </si>
  <si>
    <t>Work Commitments for the years 7 to 10</t>
  </si>
  <si>
    <t>Percentage of NSR Royalty Required to Pay If Average Gold Price Less than or Equal to USD400 per Ounce</t>
  </si>
  <si>
    <t>Percentage of NSR Royalty Required to Pay If Average Gold Price Between USD401 and USD500 per Ounce</t>
  </si>
  <si>
    <t>Percentage of NSR Royalty Required to Pay if Average Gold Price Greater than USD500 per Ounce</t>
  </si>
  <si>
    <t>Mining Lease Agreement Term of Contract, Extension Term</t>
  </si>
  <si>
    <t>Lease Agreement, Option to Purchase Property, Purcahse Price</t>
  </si>
  <si>
    <t>Advance Royalties Payment</t>
  </si>
  <si>
    <t>Patented Mining Claims, Agreed to Purchase</t>
  </si>
  <si>
    <t>Purchase Agreement Payable</t>
  </si>
  <si>
    <t>Price Per Ton Of Overburden to be Stored On Property | $ / T</t>
  </si>
  <si>
    <t>Minimum Storage Capacity of Property | T</t>
  </si>
  <si>
    <t>Notes Payable</t>
  </si>
  <si>
    <t>North Bullfrog [Member] | Corvus Gold Nevada Inc. [Member] | Promissory Note Payable [Member]</t>
  </si>
  <si>
    <t>Debt Instrument, Interest Rate, Effective Percentage</t>
  </si>
  <si>
    <t>4.77%</t>
  </si>
  <si>
    <t>Land and Water Rights [Member]</t>
  </si>
  <si>
    <t>Payments to Acquire Mineral Rights</t>
  </si>
  <si>
    <t>Note 5 - Mineral Properties - Activity Related to Capitalized Acquisition Costs (Details) - CAD</t>
  </si>
  <si>
    <t>Nov. 18, 2016</t>
  </si>
  <si>
    <t>Nov. 18, 2015</t>
  </si>
  <si>
    <t>Balance</t>
  </si>
  <si>
    <t>Cash payments (note 5d)(ii)(1)</t>
  </si>
  <si>
    <t>Asset retirement obligations</t>
  </si>
  <si>
    <t>Reclassified to asset held-for-sale</t>
  </si>
  <si>
    <t>Note 5 - Mineral Properties - Costs Incurred for Exploration and Evaluation Activities (Details) - CAD</t>
  </si>
  <si>
    <t>Costs Incurred for Exploration and Evaluation Activities, Gross</t>
  </si>
  <si>
    <t>Cost recovery</t>
  </si>
  <si>
    <t>Costs Incurred for Exploration and Evaluation Activities, Net</t>
  </si>
  <si>
    <t>Assay [Member]</t>
  </si>
  <si>
    <t>Drilling [Member]</t>
  </si>
  <si>
    <t>Equipment rental [Member]</t>
  </si>
  <si>
    <t>Field Costs [Member]</t>
  </si>
  <si>
    <t>Geological Geophysical [Member]</t>
  </si>
  <si>
    <t>Land Maintenance and Tenure [Member]</t>
  </si>
  <si>
    <t>Permits [Member]</t>
  </si>
  <si>
    <t>Studies [Member]</t>
  </si>
  <si>
    <t>Travel [Member]</t>
  </si>
  <si>
    <t>Transportation [Member]</t>
  </si>
  <si>
    <t>North Bullfrog [Member] | Assay [Member]</t>
  </si>
  <si>
    <t>North Bullfrog [Member] | Drilling [Member]</t>
  </si>
  <si>
    <t>North Bullfrog [Member] | Equipment rental [Member]</t>
  </si>
  <si>
    <t>North Bullfrog [Member] | Field Costs [Member]</t>
  </si>
  <si>
    <t>North Bullfrog [Member] | Geological Geophysical [Member]</t>
  </si>
  <si>
    <t>North Bullfrog [Member] | Land Maintenance and Tenure [Member]</t>
  </si>
  <si>
    <t>North Bullfrog [Member] | Permits [Member]</t>
  </si>
  <si>
    <t>North Bullfrog [Member] | Studies [Member]</t>
  </si>
  <si>
    <t>North Bullfrog [Member] | Travel [Member]</t>
  </si>
  <si>
    <t>West Pogo [Member] | Field Costs [Member]</t>
  </si>
  <si>
    <t>Chisna [Member] | Field Costs [Member]</t>
  </si>
  <si>
    <t>Chisna [Member] | Geological Geophysical [Member]</t>
  </si>
  <si>
    <t>Chisna [Member] | Land Maintenance and Tenure [Member]</t>
  </si>
  <si>
    <t>Chisna [Member] | Travel [Member]</t>
  </si>
  <si>
    <t>LMS Property [Member] | Field Costs [Member]</t>
  </si>
  <si>
    <t>LMS Property [Member] | Geological Geophysical [Member]</t>
  </si>
  <si>
    <t>LMS Property [Member] | Land Maintenance and Tenure [Member]</t>
  </si>
  <si>
    <t>LMS Property [Member] | Travel [Member]</t>
  </si>
  <si>
    <t>LMS Property [Member] | Transportation [Member]</t>
  </si>
  <si>
    <t>Note 6 - Share Capital (Details Textual) - CAD</t>
  </si>
  <si>
    <t>Jul. 15, 2016</t>
  </si>
  <si>
    <t>Mar. 11, 2016</t>
  </si>
  <si>
    <t>Sep. 01, 2015</t>
  </si>
  <si>
    <t>Stock Issued During Period, Shares, Acquisitions</t>
  </si>
  <si>
    <t>Stock Issued During Period, Value, Acquisitions</t>
  </si>
  <si>
    <t>Proceeds from Issuance of Private Placement</t>
  </si>
  <si>
    <t>Payments of Stock Issuance Costs</t>
  </si>
  <si>
    <t>Share-based Compensation Arrangement by Share-based Payment Award, Options, Exercises in Period</t>
  </si>
  <si>
    <t>Proceeds from Stock Options Exercised</t>
  </si>
  <si>
    <t>Share-based Compensation Arrangement by Share-based Payment Award, Options, Outstanding, Weighted Average Remaining Contractual Term</t>
  </si>
  <si>
    <t>1 year 310 days</t>
  </si>
  <si>
    <t>2 years 153 days</t>
  </si>
  <si>
    <t>The 2010 Plan [Member]</t>
  </si>
  <si>
    <t>Employee Stock Option [Member]</t>
  </si>
  <si>
    <t>Stock Granted, Value, Share-based Compensation, Gross</t>
  </si>
  <si>
    <t>Employee Stock Option [Member] | The 2010 Plan [Member]</t>
  </si>
  <si>
    <t>Share-based Compensation Arrangement by Share-based Payment Award, Percentage of Outstanding Stock Maximum</t>
  </si>
  <si>
    <t>10.00%</t>
  </si>
  <si>
    <t>Employee Stock Option, Expiring on November 17, 2016 [Member]</t>
  </si>
  <si>
    <t>Options Exercisable Period, After Restrictions Lifted</t>
  </si>
  <si>
    <t>10 days</t>
  </si>
  <si>
    <t>Private Placement [Member]</t>
  </si>
  <si>
    <t>Stock Issued During Period, Shares, New Issues</t>
  </si>
  <si>
    <t>Sale of Stock, Price Per Share</t>
  </si>
  <si>
    <t>Note 6 - Share Capital - Summary of the Status of the Stock Option Plan (Details) - CAD / shares</t>
  </si>
  <si>
    <t>Number of Options, Balance, beginning of the year (in shares)</t>
  </si>
  <si>
    <t>Number of Options, Exercised (in shares)</t>
  </si>
  <si>
    <t>Number of Options, Balance, end of the year (in shares)</t>
  </si>
  <si>
    <t>Weighted Average Exercise Price, Exercised (in CAD per share)</t>
  </si>
  <si>
    <t>Weighted Average Exercise Price, Balance, beginning of the year (in CAD per share)</t>
  </si>
  <si>
    <t>Number of Options, Granted (in shares)</t>
  </si>
  <si>
    <t>Weighted Average Exercise Price, Granted (in CAD per share)</t>
  </si>
  <si>
    <t>Number of Options, Forfeited (in shares)</t>
  </si>
  <si>
    <t>Weighted Average Exercise Price, Forfeited (in CAD per share)</t>
  </si>
  <si>
    <t>Note 6 - Share Capital - Stock Options Outstanding (Details) - CAD / shares</t>
  </si>
  <si>
    <t>Number of Options (in shares)</t>
  </si>
  <si>
    <t>Exercisable at Year- End (in shares)</t>
  </si>
  <si>
    <t>Employee Stock Option, Expiring on September 19, 2016 [Member]</t>
  </si>
  <si>
    <t>Exercise Price (in CAD per share)</t>
  </si>
  <si>
    <t>Employee Stock Option, Expiring on January 23, 2017 [Member]</t>
  </si>
  <si>
    <t>Employee Stock Option, Expiring on May 1, 2017 [Member]</t>
  </si>
  <si>
    <t>Employee Stock Option, Expiring on May 29, 2017 [Member]</t>
  </si>
  <si>
    <t>Employee Stock Option, Expiring on September 19, 2017 [Member]</t>
  </si>
  <si>
    <t>Employee Stock Option, Expiring on October 29, 2017 [Member]</t>
  </si>
  <si>
    <t>Employee Stock Option, Expiring on August 16, 2018 [Member]</t>
  </si>
  <si>
    <t>Employee Stock Option, Expiring On September 8, 2019 [Member]</t>
  </si>
  <si>
    <t>Employee Stock Option, Expiring on September 9, 2020 [Member]</t>
  </si>
  <si>
    <t>Employee Stock Option, Expiring on November 13, 2020 [Member]</t>
  </si>
  <si>
    <t>Employee Stock Option, Expiring On June 22, 2018 [Member]</t>
  </si>
  <si>
    <t>Employee Stock Option, Expiring on September 15, 2021 [Member]</t>
  </si>
  <si>
    <t>The Company's share trading policy (the "Policy") requires that all restricted persons and others who are subject to the Policy refrain from conducting any transactions involving the purchase or sale of the Company's securities, during the period in any quarter commencing 30 days prior to the scheduled issuance of the next quarter or year-end public disclosure of the financial results as well as when there is material data on hand. In accordance with the terms of the Amended 2010 Plan, if stock options are set to expire during a restricted period and are not exercised prior to any such restriction, they will not expire but instead will be available for exercise for 10 days after such restrictions are lifted.</t>
  </si>
  <si>
    <t>Note 6 - Share Capital - Valuation Assumptions for Stock Options (Details) - Employee Stock Option [Member] - CAD / shares</t>
  </si>
  <si>
    <t>Risk-free interest rate</t>
  </si>
  <si>
    <t>0.71%</t>
  </si>
  <si>
    <t>0.88%</t>
  </si>
  <si>
    <t>Expected life of options (in years) (Year)</t>
  </si>
  <si>
    <t>4 years 317 days</t>
  </si>
  <si>
    <t>Annualized volatility</t>
  </si>
  <si>
    <t>85.96%</t>
  </si>
  <si>
    <t>72.33%</t>
  </si>
  <si>
    <t>Dividend yield</t>
  </si>
  <si>
    <t>0.00%</t>
  </si>
  <si>
    <t>Exercise price (in CAD per share)</t>
  </si>
  <si>
    <t>Fair value per share (in CAD per share)</t>
  </si>
  <si>
    <t>Note 6 - Share Capital - Allocation of Stock-based Compensation Expenses (Details) - CAD</t>
  </si>
  <si>
    <t>Share-based Compensation</t>
  </si>
  <si>
    <t>Consulting fees [Member]</t>
  </si>
  <si>
    <t>Exploration expenditures - Geological/geophysical [Member]</t>
  </si>
  <si>
    <t>Investor relations [Member]</t>
  </si>
  <si>
    <t>Professional Fees [Member]</t>
  </si>
  <si>
    <t>Wages and Benefits [Member]</t>
  </si>
  <si>
    <t>Note 7 - Related Party Transactions (Details Textual) - CAD</t>
  </si>
  <si>
    <t>Accounts Payable and Accrued Liabilities</t>
  </si>
  <si>
    <t>Note 7 - Related Party Transactions - Transactions with Related Parties (Details) - CAD</t>
  </si>
  <si>
    <t>Consulting fees to CFO</t>
  </si>
  <si>
    <t>Management compensation</t>
  </si>
  <si>
    <t>Related Party Transaction [Member]</t>
  </si>
  <si>
    <t>Stock-based compensation to related parties</t>
  </si>
  <si>
    <t>Related Party Transaction [Member] | Chief Financial Officer [Member]</t>
  </si>
  <si>
    <t>Related Party Transaction [Member] | Chief Executive Officer [Member]</t>
  </si>
  <si>
    <t>Wages and benefits</t>
  </si>
  <si>
    <t>Related Party Transaction [Member] | President [Member]</t>
  </si>
  <si>
    <t>Related Party Transaction [Member] | Director [Member]</t>
  </si>
  <si>
    <t>Directors fees (included in consulting fees)</t>
  </si>
  <si>
    <t>Related Party Transaction [Member] | Vice President [Member]</t>
  </si>
  <si>
    <t>Fees to Vice President of Corporate Communications (included in investor relations)</t>
  </si>
  <si>
    <t>Note 8 - Geographic Segmented Information (Details Textual)</t>
  </si>
  <si>
    <t>Number of Operating Segments</t>
  </si>
  <si>
    <t>Number of Reportable Segments</t>
  </si>
  <si>
    <t>Note 8 - Geographic Segmented Information - Long-lived Assets, by Geographical Areas (Details) - CAD</t>
  </si>
  <si>
    <t>May 31, 2015</t>
  </si>
  <si>
    <t>Property and equipment</t>
  </si>
  <si>
    <t>Operating Segments [Member]</t>
  </si>
  <si>
    <t>CANADA | Operating Segments [Member]</t>
  </si>
  <si>
    <t>UNITED STATES | Operating Segments [Member]</t>
  </si>
  <si>
    <t>Note 8 - Geographic Segmented Information - Net Income (Loss) by Geographic Areas (Details) - CAD</t>
  </si>
  <si>
    <t>Net loss for the period</t>
  </si>
  <si>
    <t>CANADA</t>
  </si>
  <si>
    <t>UNITED STATES</t>
  </si>
  <si>
    <t>Note 9 - Subsidiaries - Significant Subsidiaries (Details)</t>
  </si>
  <si>
    <t>Corvus Gold (USA) Inc. [Member]</t>
  </si>
  <si>
    <t>Effective Interest</t>
  </si>
  <si>
    <t>Country of Incorporation</t>
  </si>
  <si>
    <t>USA</t>
  </si>
  <si>
    <t>Principal Activity</t>
  </si>
  <si>
    <t>Holding company</t>
  </si>
  <si>
    <t>Raven Gold Alaska Inc. [Member]</t>
  </si>
  <si>
    <t>Exploration company</t>
  </si>
  <si>
    <t>Corvus Gold Nevada Inc. [Member]</t>
  </si>
  <si>
    <t>SoN Land and Water LLC [Member]</t>
  </si>
  <si>
    <t>Note 10 - Supplemental Cash Flow Information - Supplemental Cash Flow Information (Details) - CAD</t>
  </si>
  <si>
    <t>Interest paid</t>
  </si>
  <si>
    <t>Income taxes paid (received)</t>
  </si>
  <si>
    <t>Shares issued to acquire mineral properties</t>
  </si>
  <si>
    <t>Change in asset retirement obligations included in capitalized acquisition costs</t>
  </si>
  <si>
    <t>Note 11 - Income Taxes (Details Textual)</t>
  </si>
  <si>
    <t>Operating Loss Carryforwards</t>
  </si>
  <si>
    <t>Exploration Expense, Mining</t>
  </si>
  <si>
    <t>Note 11 - Income Taxes - Reconciliation of Income Taxes (Details) - CAD</t>
  </si>
  <si>
    <t>Statutory Canadian corporate tax rate</t>
  </si>
  <si>
    <t>26.00%</t>
  </si>
  <si>
    <t>Income tax recovery at statutory rates</t>
  </si>
  <si>
    <t>Effect of tax rate change</t>
  </si>
  <si>
    <t>Difference in tax rates in other jurisdictions</t>
  </si>
  <si>
    <t>Tax benefits not realized</t>
  </si>
  <si>
    <t>Income tax recovery</t>
  </si>
  <si>
    <t>Note 11 - Income Taxes - Components of Deferred Income Tax Assets and Liabilities (Details) - CAD</t>
  </si>
  <si>
    <t>Mineral properties</t>
  </si>
  <si>
    <t>Non-capital losses available for future periods</t>
  </si>
  <si>
    <t>Deferred Tax Assets, Gross</t>
  </si>
  <si>
    <t>Valuation allowance</t>
  </si>
  <si>
    <t>Net deferred tax assets</t>
  </si>
  <si>
    <t>Note 11 - Income Taxes - Tax Credit Carryforwards (Details) - May 31, 2017</t>
  </si>
  <si>
    <t>USD ($)</t>
  </si>
  <si>
    <t>CAD</t>
  </si>
  <si>
    <t>Tax Credit Carry-forward, Amount | $</t>
  </si>
  <si>
    <t>Tax Year 2029 [Member] | CANADA</t>
  </si>
  <si>
    <t>Tax Credit Carry-forward, Amount</t>
  </si>
  <si>
    <t>Tax Year 2029 [Member] | UNITED STATES</t>
  </si>
  <si>
    <t>Tax Year 2030 [Member] | CANADA</t>
  </si>
  <si>
    <t>Tax Year 2030 [Member] | UNITED STATES</t>
  </si>
  <si>
    <t>Tax Year 2031 [Member] | CANADA</t>
  </si>
  <si>
    <t>Tax Year 2031 [Member] | UNITED STATES</t>
  </si>
  <si>
    <t>Tax Year 2032 [Member] | CANADA</t>
  </si>
  <si>
    <t>Tax Year 2032 [Member] | UNITED STATES</t>
  </si>
  <si>
    <t>Tax Year 2033 [Member] | CANADA</t>
  </si>
  <si>
    <t>Tax Year 2033 [Member] | UNITED STATES</t>
  </si>
  <si>
    <t>Tax Year 2034 [Member] | CANADA</t>
  </si>
  <si>
    <t>Tax Year 2034 [Member] | UNITED STATES</t>
  </si>
  <si>
    <t>Tax Year 2035 [Member] | CANADA</t>
  </si>
  <si>
    <t>Tax Year 2035 [Member] | UNITED STATES</t>
  </si>
  <si>
    <t>Tax Year 2036 [Member] | CANADA</t>
  </si>
  <si>
    <t>Tax Year 2036 [Member] | UNITED STATES</t>
  </si>
  <si>
    <t>Tax Year 2037 [Member] | CANADA</t>
  </si>
  <si>
    <t>Tax Year 2037 [Member] | UNITED STATES</t>
  </si>
  <si>
    <t>Note 12 - Subsequent Events (Details Textual)</t>
  </si>
  <si>
    <t>Jun. 09, 2017$ / shares$ / ozshares</t>
  </si>
  <si>
    <t>Stock Issued During Period, Shares, Acquisitions | shares</t>
  </si>
  <si>
    <t>Mother Lode Property [Member] | Subsequent Event [Member] | Goldcorp USA, Inc [Member]</t>
  </si>
  <si>
    <t>Net Smelter Return, Royalty Percentage of Production Based on Specified Maximum Gold Price</t>
  </si>
  <si>
    <t>Net Smelter Return, Maximum Gold Price | $ / oz</t>
  </si>
  <si>
    <t>Net Smelter Return, Additional Royalty Percentage of Production Based on Specified Minimum Gold Price</t>
  </si>
  <si>
    <t>Net Smelter Return, Total Royalty Percentage of Production</t>
  </si>
  <si>
    <t>Net Smelter Return, Minimum Gold Price | $ / oz</t>
  </si>
  <si>
    <t>Shares Issued, Price Per Share | $ / shares</t>
  </si>
</sst>
</file>

<file path=xl/styles.xml><?xml version="1.0" encoding="utf-8"?>
<styleSheet xmlns="http://schemas.openxmlformats.org/spreadsheetml/2006/main">
  <numFmts count="4">
    <numFmt formatCode="_(&quot;$ &quot;#,##0_);_(&quot;$ &quot;(#,##0)" numFmtId="164"/>
    <numFmt formatCode="_(&quot;CAD &quot;#,##0_);_(&quot;CAD &quot;(#,##0)" numFmtId="165"/>
    <numFmt formatCode="_(&quot;CAD &quot;#,##0.00_);_(&quot;CAD &quot;(#,##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79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3369582</v>
      </c>
    </row>
    <row r="13" spans="1:4">
      <c r="A13" s="4" t="s">
        <v>21</v>
      </c>
      <c r="D13" s="6" t="n">
        <v>40168119</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31</v>
      </c>
      <c r="B1" s="2" t="s">
        <v>32</v>
      </c>
      <c r="C1" s="2" t="s">
        <v>33</v>
      </c>
    </row>
    <row r="2" spans="1:3">
      <c r="A2" s="3" t="s">
        <v>34</v>
      </c>
    </row>
    <row r="3" spans="1:3">
      <c r="A3" s="4" t="s">
        <v>35</v>
      </c>
      <c r="B3" s="7" t="n">
        <v>1300553</v>
      </c>
      <c r="C3" s="7" t="n">
        <v>4783519</v>
      </c>
    </row>
    <row r="4" spans="1:3">
      <c r="A4" s="4" t="s">
        <v>36</v>
      </c>
      <c r="B4" s="5" t="n">
        <v>13524</v>
      </c>
      <c r="C4" s="5" t="n">
        <v>28810</v>
      </c>
    </row>
    <row r="5" spans="1:3">
      <c r="A5" s="4" t="s">
        <v>37</v>
      </c>
      <c r="B5" s="5" t="n">
        <v>249176</v>
      </c>
      <c r="C5" s="5" t="n">
        <v>166853</v>
      </c>
    </row>
    <row r="6" spans="1:3">
      <c r="A6" s="4" t="s">
        <v>38</v>
      </c>
      <c r="B6" s="5" t="n">
        <v>1563253</v>
      </c>
      <c r="C6" s="5" t="n">
        <v>4979182</v>
      </c>
    </row>
    <row r="7" spans="1:3">
      <c r="A7" s="4" t="s">
        <v>39</v>
      </c>
      <c r="B7" s="5" t="n">
        <v>69529</v>
      </c>
      <c r="C7" s="5" t="n">
        <v>82051</v>
      </c>
    </row>
    <row r="8" spans="1:3">
      <c r="A8" s="4" t="s">
        <v>40</v>
      </c>
      <c r="B8" s="5" t="n">
        <v>4527740</v>
      </c>
      <c r="C8" s="5" t="n">
        <v>4261680</v>
      </c>
    </row>
    <row r="9" spans="1:3">
      <c r="A9" s="4" t="s">
        <v>41</v>
      </c>
      <c r="B9" s="5" t="n">
        <v>6160522</v>
      </c>
      <c r="C9" s="5" t="n">
        <v>9322913</v>
      </c>
    </row>
    <row r="10" spans="1:3">
      <c r="A10" s="3" t="s">
        <v>42</v>
      </c>
    </row>
    <row r="11" spans="1:3">
      <c r="A11" s="4" t="s">
        <v>43</v>
      </c>
      <c r="B11" s="5" t="n">
        <v>293085</v>
      </c>
      <c r="C11" s="5" t="n">
        <v>236861</v>
      </c>
    </row>
    <row r="12" spans="1:3">
      <c r="A12" s="4" t="s">
        <v>44</v>
      </c>
      <c r="B12" s="5" t="n">
        <v>293085</v>
      </c>
      <c r="C12" s="5" t="n">
        <v>236861</v>
      </c>
    </row>
    <row r="13" spans="1:3">
      <c r="A13" s="4" t="s">
        <v>45</v>
      </c>
      <c r="B13" s="5" t="n">
        <v>340176</v>
      </c>
      <c r="C13" s="5" t="n">
        <v>293578</v>
      </c>
    </row>
    <row r="14" spans="1:3">
      <c r="A14" s="4" t="s">
        <v>46</v>
      </c>
      <c r="B14" s="5" t="n">
        <v>633261</v>
      </c>
      <c r="C14" s="5" t="n">
        <v>530439</v>
      </c>
    </row>
    <row r="15" spans="1:3">
      <c r="A15" s="3" t="s">
        <v>47</v>
      </c>
    </row>
    <row r="16" spans="1:3">
      <c r="A16" s="4" t="s">
        <v>48</v>
      </c>
      <c r="B16" s="5" t="n">
        <v>72670170</v>
      </c>
      <c r="C16" s="5" t="n">
        <v>69890670</v>
      </c>
    </row>
    <row r="17" spans="1:3">
      <c r="A17" s="4" t="s">
        <v>49</v>
      </c>
      <c r="B17" s="5" t="n">
        <v>12480784</v>
      </c>
      <c r="C17" s="5" t="n">
        <v>11977459</v>
      </c>
    </row>
    <row r="18" spans="1:3">
      <c r="A18" s="4" t="s">
        <v>50</v>
      </c>
      <c r="B18" s="5" t="n">
        <v>1348070</v>
      </c>
      <c r="C18" s="5" t="n">
        <v>1168386</v>
      </c>
    </row>
    <row r="19" spans="1:3">
      <c r="A19" s="4" t="s">
        <v>51</v>
      </c>
      <c r="B19" s="5" t="n">
        <v>-80971763</v>
      </c>
      <c r="C19" s="5" t="n">
        <v>-74244041</v>
      </c>
    </row>
    <row r="20" spans="1:3">
      <c r="A20" s="4" t="s">
        <v>52</v>
      </c>
      <c r="B20" s="5" t="n">
        <v>5527261</v>
      </c>
      <c r="C20" s="5" t="n">
        <v>8792474</v>
      </c>
    </row>
    <row r="21" spans="1:3">
      <c r="A21" s="4" t="s">
        <v>53</v>
      </c>
      <c r="B21" s="7" t="n">
        <v>6160522</v>
      </c>
      <c r="C21" s="7" t="n">
        <v>9322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0</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20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0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00</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200</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0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1</v>
      </c>
      <c r="B1" s="2" t="s">
        <v>2</v>
      </c>
      <c r="C1" s="2" t="s">
        <v>55</v>
      </c>
    </row>
    <row r="2" spans="1:3">
      <c r="A2" s="4" t="s">
        <v>242</v>
      </c>
      <c r="B2" s="7" t="n">
        <v>1270168</v>
      </c>
      <c r="C2" s="7" t="n">
        <v>47423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6"/>
    <col customWidth="1" max="5" min="5" width="16"/>
  </cols>
  <sheetData>
    <row r="1" spans="1:5">
      <c r="A1" s="1" t="s">
        <v>243</v>
      </c>
      <c r="B1" s="2" t="s">
        <v>1</v>
      </c>
    </row>
    <row r="2" spans="1:5">
      <c r="B2" s="2" t="s">
        <v>244</v>
      </c>
      <c r="C2" s="2" t="s">
        <v>245</v>
      </c>
      <c r="D2" s="2" t="s">
        <v>32</v>
      </c>
      <c r="E2" s="2" t="s">
        <v>33</v>
      </c>
    </row>
    <row r="3" spans="1:5">
      <c r="A3" s="4" t="s">
        <v>246</v>
      </c>
      <c r="B3" s="6" t="n">
        <v>252000</v>
      </c>
      <c r="C3" s="6" t="n">
        <v>224000</v>
      </c>
      <c r="D3" s="7" t="n">
        <v>340176</v>
      </c>
      <c r="E3" s="7" t="n">
        <v>293578</v>
      </c>
    </row>
    <row r="4" spans="1:5">
      <c r="A4" s="4" t="s">
        <v>247</v>
      </c>
      <c r="B4" s="5" t="n">
        <v>8846900</v>
      </c>
      <c r="C4" s="5" t="n">
        <v>7981000</v>
      </c>
    </row>
    <row r="5" spans="1:5">
      <c r="A5" s="4" t="s">
        <v>248</v>
      </c>
    </row>
    <row r="6" spans="1:5">
      <c r="A6" s="4" t="s">
        <v>249</v>
      </c>
      <c r="B6" s="4" t="s">
        <v>250</v>
      </c>
    </row>
    <row r="7" spans="1:5">
      <c r="A7" s="4" t="s">
        <v>251</v>
      </c>
    </row>
    <row r="8" spans="1:5">
      <c r="A8" s="4" t="s">
        <v>249</v>
      </c>
      <c r="B8" s="4" t="s">
        <v>250</v>
      </c>
    </row>
    <row r="9" spans="1:5">
      <c r="A9" s="4" t="s">
        <v>252</v>
      </c>
    </row>
    <row r="10" spans="1:5">
      <c r="A10" s="4" t="s">
        <v>249</v>
      </c>
      <c r="B10" s="4" t="s">
        <v>2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v>
      </c>
      <c r="B1" s="2" t="s">
        <v>1</v>
      </c>
    </row>
    <row r="2" spans="1:3">
      <c r="B2" s="2" t="s">
        <v>2</v>
      </c>
      <c r="C2" s="2" t="s">
        <v>55</v>
      </c>
    </row>
    <row r="3" spans="1:3">
      <c r="A3" s="3" t="s">
        <v>56</v>
      </c>
    </row>
    <row r="4" spans="1:3">
      <c r="A4" s="4" t="s">
        <v>57</v>
      </c>
      <c r="B4" s="7" t="n">
        <v>649</v>
      </c>
      <c r="C4" s="7" t="n">
        <v>7988</v>
      </c>
    </row>
    <row r="5" spans="1:3">
      <c r="A5" s="4" t="s">
        <v>58</v>
      </c>
      <c r="B5" s="5" t="n">
        <v>635152</v>
      </c>
      <c r="C5" s="5" t="n">
        <v>712943</v>
      </c>
    </row>
    <row r="6" spans="1:3">
      <c r="A6" s="4" t="s">
        <v>59</v>
      </c>
      <c r="B6" s="5" t="n">
        <v>22176</v>
      </c>
      <c r="C6" s="5" t="n">
        <v>27100</v>
      </c>
    </row>
    <row r="7" spans="1:3">
      <c r="A7" s="4" t="s">
        <v>60</v>
      </c>
      <c r="B7" s="5" t="n">
        <v>3145589</v>
      </c>
      <c r="C7" s="5" t="n">
        <v>2856345</v>
      </c>
    </row>
    <row r="8" spans="1:3">
      <c r="A8" s="4" t="s">
        <v>61</v>
      </c>
      <c r="B8" s="5" t="n">
        <v>156940</v>
      </c>
      <c r="C8" s="5" t="n">
        <v>122691</v>
      </c>
    </row>
    <row r="9" spans="1:3">
      <c r="A9" s="4" t="s">
        <v>62</v>
      </c>
      <c r="B9" s="5" t="n">
        <v>768098</v>
      </c>
      <c r="C9" s="5" t="n">
        <v>738931</v>
      </c>
    </row>
    <row r="10" spans="1:3">
      <c r="A10" s="4" t="s">
        <v>63</v>
      </c>
      <c r="B10" s="5" t="n">
        <v>118161</v>
      </c>
      <c r="C10" s="5" t="n">
        <v>138882</v>
      </c>
    </row>
    <row r="11" spans="1:3">
      <c r="A11" s="4" t="s">
        <v>64</v>
      </c>
      <c r="B11" s="5" t="n">
        <v>286556</v>
      </c>
      <c r="C11" s="5" t="n">
        <v>320979</v>
      </c>
    </row>
    <row r="12" spans="1:3">
      <c r="A12" s="4" t="s">
        <v>65</v>
      </c>
      <c r="B12" s="5" t="n">
        <v>77155</v>
      </c>
      <c r="C12" s="5" t="n">
        <v>92941</v>
      </c>
    </row>
    <row r="13" spans="1:3">
      <c r="A13" s="4" t="s">
        <v>66</v>
      </c>
      <c r="B13" s="5" t="n">
        <v>109201</v>
      </c>
      <c r="C13" s="5" t="n">
        <v>117471</v>
      </c>
    </row>
    <row r="14" spans="1:3">
      <c r="A14" s="4" t="s">
        <v>67</v>
      </c>
      <c r="B14" s="5" t="n">
        <v>154391</v>
      </c>
      <c r="C14" s="5" t="n">
        <v>123621</v>
      </c>
    </row>
    <row r="15" spans="1:3">
      <c r="A15" s="4" t="s">
        <v>68</v>
      </c>
      <c r="B15" s="5" t="n">
        <v>1256749</v>
      </c>
      <c r="C15" s="5" t="n">
        <v>1744818</v>
      </c>
    </row>
    <row r="16" spans="1:3">
      <c r="A16" s="4" t="s">
        <v>69</v>
      </c>
      <c r="B16" s="5" t="n">
        <v>-6730817</v>
      </c>
      <c r="C16" s="5" t="n">
        <v>-7004710</v>
      </c>
    </row>
    <row r="17" spans="1:3">
      <c r="A17" s="3" t="s">
        <v>70</v>
      </c>
    </row>
    <row r="18" spans="1:3">
      <c r="A18" s="4" t="s">
        <v>71</v>
      </c>
      <c r="B18" s="5" t="n">
        <v>26501</v>
      </c>
      <c r="C18" s="5" t="n">
        <v>16399</v>
      </c>
    </row>
    <row r="19" spans="1:3">
      <c r="A19" s="4" t="s">
        <v>72</v>
      </c>
      <c r="B19" s="4" t="s">
        <v>73</v>
      </c>
      <c r="C19" s="5" t="n">
        <v>92397</v>
      </c>
    </row>
    <row r="20" spans="1:3">
      <c r="A20" s="4" t="s">
        <v>74</v>
      </c>
      <c r="B20" s="4" t="s">
        <v>73</v>
      </c>
      <c r="C20" s="5" t="n">
        <v>-677695</v>
      </c>
    </row>
    <row r="21" spans="1:3">
      <c r="A21" s="4" t="s">
        <v>75</v>
      </c>
      <c r="B21" s="5" t="n">
        <v>-23406</v>
      </c>
      <c r="C21" s="5" t="n">
        <v>139394</v>
      </c>
    </row>
    <row r="22" spans="1:3">
      <c r="A22" s="4" t="s">
        <v>76</v>
      </c>
      <c r="B22" s="5" t="n">
        <v>3095</v>
      </c>
      <c r="C22" s="5" t="n">
        <v>-429505</v>
      </c>
    </row>
    <row r="23" spans="1:3">
      <c r="A23" s="4" t="s">
        <v>77</v>
      </c>
      <c r="B23" s="5" t="n">
        <v>-6727722</v>
      </c>
      <c r="C23" s="5" t="n">
        <v>-7434215</v>
      </c>
    </row>
    <row r="24" spans="1:3">
      <c r="A24" s="3" t="s">
        <v>78</v>
      </c>
    </row>
    <row r="25" spans="1:3">
      <c r="A25" s="4" t="s">
        <v>79</v>
      </c>
      <c r="B25" s="5" t="n">
        <v>179684</v>
      </c>
      <c r="C25" s="5" t="n">
        <v>315037</v>
      </c>
    </row>
    <row r="26" spans="1:3">
      <c r="A26" s="4" t="s">
        <v>80</v>
      </c>
      <c r="B26" s="7" t="n">
        <v>-6548038</v>
      </c>
      <c r="C26" s="7" t="n">
        <v>-7119178</v>
      </c>
    </row>
    <row r="27" spans="1:3">
      <c r="A27" s="4" t="s">
        <v>81</v>
      </c>
      <c r="B27" s="8" t="n">
        <v>-0.07000000000000001</v>
      </c>
      <c r="C27" s="8" t="n">
        <v>-0.09</v>
      </c>
    </row>
    <row r="28" spans="1:3">
      <c r="A28" s="4" t="s">
        <v>82</v>
      </c>
      <c r="B28" s="5" t="n">
        <v>92045609</v>
      </c>
      <c r="C28" s="5" t="n">
        <v>844686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55</v>
      </c>
    </row>
    <row r="2" spans="1:3">
      <c r="A2" s="4" t="s">
        <v>255</v>
      </c>
    </row>
    <row r="3" spans="1:3">
      <c r="A3" s="4" t="s">
        <v>35</v>
      </c>
      <c r="B3" s="7" t="n">
        <v>1300553</v>
      </c>
      <c r="C3" s="7" t="n">
        <v>47835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256</v>
      </c>
      <c r="B1" s="2" t="s">
        <v>1</v>
      </c>
    </row>
    <row r="2" spans="1:3">
      <c r="B2" s="2" t="s">
        <v>2</v>
      </c>
      <c r="C2" s="2" t="s">
        <v>55</v>
      </c>
    </row>
    <row r="3" spans="1:3">
      <c r="A3" s="4" t="s">
        <v>257</v>
      </c>
      <c r="B3" s="7" t="n">
        <v>223869</v>
      </c>
      <c r="C3" s="7" t="n">
        <v>205974</v>
      </c>
    </row>
    <row r="4" spans="1:3">
      <c r="A4" s="4" t="s">
        <v>258</v>
      </c>
      <c r="B4" s="5" t="n">
        <v>7739</v>
      </c>
      <c r="C4" s="5" t="n">
        <v>7153</v>
      </c>
    </row>
    <row r="5" spans="1:3">
      <c r="A5" s="4" t="s">
        <v>259</v>
      </c>
      <c r="B5" s="5" t="n">
        <v>6327</v>
      </c>
      <c r="C5" s="5" t="n">
        <v>10742</v>
      </c>
    </row>
    <row r="6" spans="1:3">
      <c r="A6" s="4" t="s">
        <v>257</v>
      </c>
      <c r="B6" s="5" t="n">
        <v>237935</v>
      </c>
      <c r="C6" s="5" t="n">
        <v>223869</v>
      </c>
    </row>
    <row r="7" spans="1:3">
      <c r="A7" s="4" t="s">
        <v>260</v>
      </c>
      <c r="B7" s="5" t="n">
        <v>141818</v>
      </c>
      <c r="C7" s="5" t="n">
        <v>109271</v>
      </c>
    </row>
    <row r="8" spans="1:3">
      <c r="A8" s="4" t="s">
        <v>86</v>
      </c>
      <c r="B8" s="5" t="n">
        <v>22176</v>
      </c>
      <c r="C8" s="5" t="n">
        <v>27100</v>
      </c>
    </row>
    <row r="9" spans="1:3">
      <c r="A9" s="4" t="s">
        <v>259</v>
      </c>
      <c r="B9" s="5" t="n">
        <v>4412</v>
      </c>
      <c r="C9" s="5" t="n">
        <v>5447</v>
      </c>
    </row>
    <row r="10" spans="1:3">
      <c r="A10" s="4" t="s">
        <v>260</v>
      </c>
      <c r="B10" s="5" t="n">
        <v>168406</v>
      </c>
      <c r="C10" s="5" t="n">
        <v>141818</v>
      </c>
    </row>
    <row r="11" spans="1:3">
      <c r="A11" s="4" t="s">
        <v>261</v>
      </c>
      <c r="B11" s="5" t="n">
        <v>69529</v>
      </c>
      <c r="C11" s="5" t="n">
        <v>82051</v>
      </c>
    </row>
    <row r="12" spans="1:3">
      <c r="A12" s="4" t="s">
        <v>248</v>
      </c>
    </row>
    <row r="13" spans="1:3">
      <c r="A13" s="4" t="s">
        <v>257</v>
      </c>
      <c r="B13" s="5" t="n">
        <v>68885</v>
      </c>
      <c r="C13" s="5" t="n">
        <v>58946</v>
      </c>
    </row>
    <row r="14" spans="1:3">
      <c r="A14" s="4" t="s">
        <v>258</v>
      </c>
      <c r="B14" s="5" t="n">
        <v>7739</v>
      </c>
      <c r="C14" s="5" t="n">
        <v>7153</v>
      </c>
    </row>
    <row r="15" spans="1:3">
      <c r="A15" s="4" t="s">
        <v>259</v>
      </c>
      <c r="B15" s="5" t="n">
        <v>1717</v>
      </c>
      <c r="C15" s="5" t="n">
        <v>2786</v>
      </c>
    </row>
    <row r="16" spans="1:3">
      <c r="A16" s="4" t="s">
        <v>257</v>
      </c>
      <c r="B16" s="5" t="n">
        <v>78341</v>
      </c>
      <c r="C16" s="5" t="n">
        <v>68885</v>
      </c>
    </row>
    <row r="17" spans="1:3">
      <c r="A17" s="4" t="s">
        <v>260</v>
      </c>
      <c r="B17" s="5" t="n">
        <v>43495</v>
      </c>
      <c r="C17" s="5" t="n">
        <v>32635</v>
      </c>
    </row>
    <row r="18" spans="1:3">
      <c r="A18" s="4" t="s">
        <v>86</v>
      </c>
      <c r="B18" s="5" t="n">
        <v>8831</v>
      </c>
      <c r="C18" s="5" t="n">
        <v>9409</v>
      </c>
    </row>
    <row r="19" spans="1:3">
      <c r="A19" s="4" t="s">
        <v>259</v>
      </c>
      <c r="B19" s="5" t="n">
        <v>1218</v>
      </c>
      <c r="C19" s="5" t="n">
        <v>1451</v>
      </c>
    </row>
    <row r="20" spans="1:3">
      <c r="A20" s="4" t="s">
        <v>260</v>
      </c>
      <c r="B20" s="5" t="n">
        <v>53544</v>
      </c>
      <c r="C20" s="5" t="n">
        <v>43495</v>
      </c>
    </row>
    <row r="21" spans="1:3">
      <c r="A21" s="4" t="s">
        <v>261</v>
      </c>
      <c r="B21" s="5" t="n">
        <v>24797</v>
      </c>
      <c r="C21" s="5" t="n">
        <v>25390</v>
      </c>
    </row>
    <row r="22" spans="1:3">
      <c r="A22" s="4" t="s">
        <v>251</v>
      </c>
    </row>
    <row r="23" spans="1:3">
      <c r="A23" s="4" t="s">
        <v>257</v>
      </c>
      <c r="B23" s="5" t="n">
        <v>89434</v>
      </c>
      <c r="C23" s="5" t="n">
        <v>84843</v>
      </c>
    </row>
    <row r="24" spans="1:3">
      <c r="A24" s="4" t="s">
        <v>258</v>
      </c>
      <c r="B24" s="4" t="s">
        <v>73</v>
      </c>
      <c r="C24" s="5" t="n">
        <v>0</v>
      </c>
    </row>
    <row r="25" spans="1:3">
      <c r="A25" s="4" t="s">
        <v>259</v>
      </c>
      <c r="B25" s="5" t="n">
        <v>2660</v>
      </c>
      <c r="C25" s="5" t="n">
        <v>4591</v>
      </c>
    </row>
    <row r="26" spans="1:3">
      <c r="A26" s="4" t="s">
        <v>257</v>
      </c>
      <c r="B26" s="5" t="n">
        <v>92094</v>
      </c>
      <c r="C26" s="5" t="n">
        <v>89434</v>
      </c>
    </row>
    <row r="27" spans="1:3">
      <c r="A27" s="4" t="s">
        <v>260</v>
      </c>
      <c r="B27" s="5" t="n">
        <v>70529</v>
      </c>
      <c r="C27" s="5" t="n">
        <v>59223</v>
      </c>
    </row>
    <row r="28" spans="1:3">
      <c r="A28" s="4" t="s">
        <v>86</v>
      </c>
      <c r="B28" s="5" t="n">
        <v>5723</v>
      </c>
      <c r="C28" s="5" t="n">
        <v>8171</v>
      </c>
    </row>
    <row r="29" spans="1:3">
      <c r="A29" s="4" t="s">
        <v>259</v>
      </c>
      <c r="B29" s="5" t="n">
        <v>2214</v>
      </c>
      <c r="C29" s="5" t="n">
        <v>3135</v>
      </c>
    </row>
    <row r="30" spans="1:3">
      <c r="A30" s="4" t="s">
        <v>260</v>
      </c>
      <c r="B30" s="5" t="n">
        <v>78466</v>
      </c>
      <c r="C30" s="5" t="n">
        <v>70529</v>
      </c>
    </row>
    <row r="31" spans="1:3">
      <c r="A31" s="4" t="s">
        <v>261</v>
      </c>
      <c r="B31" s="5" t="n">
        <v>13628</v>
      </c>
      <c r="C31" s="5" t="n">
        <v>18905</v>
      </c>
    </row>
    <row r="32" spans="1:3">
      <c r="A32" s="4" t="s">
        <v>252</v>
      </c>
    </row>
    <row r="33" spans="1:3">
      <c r="A33" s="4" t="s">
        <v>257</v>
      </c>
      <c r="B33" s="5" t="n">
        <v>65550</v>
      </c>
      <c r="C33" s="5" t="n">
        <v>62185</v>
      </c>
    </row>
    <row r="34" spans="1:3">
      <c r="A34" s="4" t="s">
        <v>258</v>
      </c>
      <c r="B34" s="4" t="s">
        <v>73</v>
      </c>
      <c r="C34" s="5" t="n">
        <v>0</v>
      </c>
    </row>
    <row r="35" spans="1:3">
      <c r="A35" s="4" t="s">
        <v>259</v>
      </c>
      <c r="B35" s="5" t="n">
        <v>1950</v>
      </c>
      <c r="C35" s="5" t="n">
        <v>3365</v>
      </c>
    </row>
    <row r="36" spans="1:3">
      <c r="A36" s="4" t="s">
        <v>257</v>
      </c>
      <c r="B36" s="5" t="n">
        <v>67500</v>
      </c>
      <c r="C36" s="5" t="n">
        <v>65550</v>
      </c>
    </row>
    <row r="37" spans="1:3">
      <c r="A37" s="4" t="s">
        <v>260</v>
      </c>
      <c r="B37" s="5" t="n">
        <v>27794</v>
      </c>
      <c r="C37" s="5" t="n">
        <v>17413</v>
      </c>
    </row>
    <row r="38" spans="1:3">
      <c r="A38" s="4" t="s">
        <v>86</v>
      </c>
      <c r="B38" s="5" t="n">
        <v>7622</v>
      </c>
      <c r="C38" s="5" t="n">
        <v>9520</v>
      </c>
    </row>
    <row r="39" spans="1:3">
      <c r="A39" s="4" t="s">
        <v>259</v>
      </c>
      <c r="B39" s="5" t="n">
        <v>980</v>
      </c>
      <c r="C39" s="5" t="n">
        <v>861</v>
      </c>
    </row>
    <row r="40" spans="1:3">
      <c r="A40" s="4" t="s">
        <v>260</v>
      </c>
      <c r="B40" s="5" t="n">
        <v>36396</v>
      </c>
      <c r="C40" s="5" t="n">
        <v>27794</v>
      </c>
    </row>
    <row r="41" spans="1:3">
      <c r="A41" s="4" t="s">
        <v>261</v>
      </c>
      <c r="B41" s="7" t="n">
        <v>31104</v>
      </c>
      <c r="C41" s="7" t="n">
        <v>377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V10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3"/>
    <col customWidth="1" max="6" min="6" width="21"/>
    <col customWidth="1" max="7" min="7" width="21"/>
    <col customWidth="1" max="8" min="8" width="20"/>
    <col customWidth="1" max="9" min="9" width="23"/>
    <col customWidth="1" max="10" min="10" width="21"/>
    <col customWidth="1" max="11" min="11" width="21"/>
    <col customWidth="1" max="12" min="12" width="23"/>
    <col customWidth="1" max="13" min="13" width="23"/>
    <col customWidth="1" max="14" min="14" width="21"/>
    <col customWidth="1" max="15" min="15" width="27"/>
    <col customWidth="1" max="16" min="16" width="14"/>
    <col customWidth="1" max="17" min="17" width="21"/>
    <col customWidth="1" max="18" min="18" width="23"/>
    <col customWidth="1" max="19" min="19" width="21"/>
    <col customWidth="1" max="20" min="20" width="27"/>
    <col customWidth="1" max="21" min="21" width="21"/>
    <col customWidth="1" max="22" min="22" width="21"/>
    <col customWidth="1" max="23" min="23" width="27"/>
    <col customWidth="1" max="24" min="24" width="21"/>
    <col customWidth="1" max="25" min="25" width="20"/>
    <col customWidth="1" max="26" min="26" width="20"/>
    <col customWidth="1" max="27" min="27" width="20"/>
    <col customWidth="1" max="28" min="28" width="22"/>
    <col customWidth="1" max="29" min="29" width="18"/>
    <col customWidth="1" max="30" min="30" width="16"/>
    <col customWidth="1" max="31" min="31" width="23"/>
    <col customWidth="1" max="32" min="32" width="16"/>
    <col customWidth="1" max="33" min="33" width="20"/>
    <col customWidth="1" max="34" min="34" width="16"/>
    <col customWidth="1" max="35" min="35" width="20"/>
    <col customWidth="1" max="36" min="36" width="20"/>
    <col customWidth="1" max="37" min="37" width="20"/>
    <col customWidth="1" max="38" min="38" width="20"/>
    <col customWidth="1" max="39" min="39" width="16"/>
    <col customWidth="1" max="40" min="40" width="19"/>
    <col customWidth="1" max="41" min="41" width="21"/>
    <col customWidth="1" max="42" min="42" width="21"/>
    <col customWidth="1" max="43" min="43" width="20"/>
    <col customWidth="1" max="44" min="44" width="21"/>
    <col customWidth="1" max="45" min="45" width="16"/>
    <col customWidth="1" max="46" min="46" width="21"/>
    <col customWidth="1" max="47" min="47" width="21"/>
    <col customWidth="1" max="48" min="48" width="16"/>
  </cols>
  <sheetData>
    <row r="1" spans="1:48">
      <c r="A1" s="1" t="s">
        <v>262</v>
      </c>
      <c r="C1" s="2" t="s">
        <v>263</v>
      </c>
      <c r="D1" s="2" t="s">
        <v>264</v>
      </c>
      <c r="E1" s="2" t="s">
        <v>265</v>
      </c>
      <c r="F1" s="2" t="s">
        <v>266</v>
      </c>
      <c r="G1" s="2" t="s">
        <v>267</v>
      </c>
      <c r="H1" s="2" t="s">
        <v>268</v>
      </c>
      <c r="I1" s="2" t="s">
        <v>269</v>
      </c>
      <c r="J1" s="2" t="s">
        <v>270</v>
      </c>
      <c r="K1" s="2" t="s">
        <v>271</v>
      </c>
      <c r="L1" s="2" t="s">
        <v>272</v>
      </c>
      <c r="M1" s="2" t="s">
        <v>273</v>
      </c>
      <c r="N1" s="2" t="s">
        <v>274</v>
      </c>
      <c r="O1" s="2" t="s">
        <v>275</v>
      </c>
      <c r="P1" s="2" t="s">
        <v>276</v>
      </c>
      <c r="Q1" s="2" t="s">
        <v>277</v>
      </c>
      <c r="R1" s="2" t="s">
        <v>278</v>
      </c>
      <c r="S1" s="2" t="s">
        <v>279</v>
      </c>
      <c r="T1" s="2" t="s">
        <v>280</v>
      </c>
      <c r="U1" s="2" t="s">
        <v>281</v>
      </c>
      <c r="V1" s="2" t="s">
        <v>282</v>
      </c>
      <c r="W1" s="2" t="s">
        <v>283</v>
      </c>
      <c r="X1" s="2" t="s">
        <v>284</v>
      </c>
      <c r="Y1" s="2" t="s">
        <v>285</v>
      </c>
      <c r="Z1" s="2" t="s">
        <v>286</v>
      </c>
      <c r="AA1" s="2" t="s">
        <v>287</v>
      </c>
      <c r="AB1" s="2" t="s">
        <v>288</v>
      </c>
      <c r="AC1" s="2" t="s">
        <v>289</v>
      </c>
      <c r="AD1" s="2" t="s">
        <v>32</v>
      </c>
      <c r="AE1" s="2" t="s">
        <v>290</v>
      </c>
      <c r="AF1" s="2" t="s">
        <v>33</v>
      </c>
      <c r="AG1" s="2" t="s">
        <v>291</v>
      </c>
      <c r="AH1" s="2" t="s">
        <v>292</v>
      </c>
      <c r="AI1" s="2" t="s">
        <v>293</v>
      </c>
      <c r="AJ1" s="2" t="s">
        <v>294</v>
      </c>
      <c r="AK1" s="2" t="s">
        <v>295</v>
      </c>
      <c r="AL1" s="2" t="s">
        <v>296</v>
      </c>
      <c r="AM1" s="2" t="s">
        <v>32</v>
      </c>
      <c r="AN1" s="2" t="s">
        <v>297</v>
      </c>
      <c r="AO1" s="2" t="s">
        <v>298</v>
      </c>
      <c r="AP1" s="2" t="s">
        <v>299</v>
      </c>
      <c r="AQ1" s="2" t="s">
        <v>300</v>
      </c>
      <c r="AR1" s="2" t="s">
        <v>301</v>
      </c>
      <c r="AS1" s="2" t="s">
        <v>292</v>
      </c>
      <c r="AT1" s="2" t="s">
        <v>302</v>
      </c>
      <c r="AU1" s="2" t="s">
        <v>303</v>
      </c>
      <c r="AV1" s="2" t="s">
        <v>304</v>
      </c>
    </row>
    <row r="2" spans="1:48">
      <c r="A2" s="4" t="s">
        <v>305</v>
      </c>
      <c r="B2" s="4" t="s">
        <v>120</v>
      </c>
      <c r="AD2" s="7" t="n">
        <v>66876</v>
      </c>
      <c r="AF2" s="7" t="n">
        <v>32594</v>
      </c>
    </row>
    <row r="3" spans="1:48">
      <c r="A3" s="4" t="s">
        <v>246</v>
      </c>
      <c r="AE3" s="6" t="n">
        <v>224000</v>
      </c>
      <c r="AL3" s="6" t="n">
        <v>252000</v>
      </c>
      <c r="AM3" s="7" t="n">
        <v>340176</v>
      </c>
      <c r="AN3" s="7" t="n">
        <v>293578</v>
      </c>
    </row>
    <row r="4" spans="1:48">
      <c r="A4" s="4" t="s">
        <v>306</v>
      </c>
    </row>
    <row r="5" spans="1:48">
      <c r="A5" s="4" t="s">
        <v>307</v>
      </c>
      <c r="AE5" s="6" t="n">
        <v>100000</v>
      </c>
      <c r="AF5" s="5" t="n">
        <v>136058</v>
      </c>
    </row>
    <row r="6" spans="1:48">
      <c r="A6" s="4" t="s">
        <v>308</v>
      </c>
    </row>
    <row r="7" spans="1:48">
      <c r="A7" s="4" t="s">
        <v>309</v>
      </c>
      <c r="AV7" s="5" t="n">
        <v>26516</v>
      </c>
    </row>
    <row r="8" spans="1:48">
      <c r="A8" s="4" t="s">
        <v>310</v>
      </c>
    </row>
    <row r="9" spans="1:48">
      <c r="A9" s="4" t="s">
        <v>305</v>
      </c>
      <c r="B9" s="4" t="s">
        <v>120</v>
      </c>
      <c r="AD9" s="4" t="s">
        <v>73</v>
      </c>
      <c r="AF9" s="4" t="s">
        <v>73</v>
      </c>
    </row>
    <row r="10" spans="1:48">
      <c r="A10" s="4" t="s">
        <v>311</v>
      </c>
      <c r="F10" s="4" t="s">
        <v>312</v>
      </c>
    </row>
    <row r="11" spans="1:48">
      <c r="A11" s="4" t="s">
        <v>313</v>
      </c>
      <c r="F11" s="4" t="s">
        <v>312</v>
      </c>
    </row>
    <row r="12" spans="1:48">
      <c r="A12" s="4" t="s">
        <v>314</v>
      </c>
      <c r="P12" s="4" t="s">
        <v>315</v>
      </c>
      <c r="AD12" s="4" t="s">
        <v>315</v>
      </c>
    </row>
    <row r="13" spans="1:48">
      <c r="A13" s="4" t="s">
        <v>316</v>
      </c>
      <c r="AE13" s="5" t="n">
        <v>36</v>
      </c>
      <c r="AN13" s="5" t="n">
        <v>36</v>
      </c>
    </row>
    <row r="14" spans="1:48">
      <c r="A14" s="4" t="s">
        <v>307</v>
      </c>
      <c r="F14" s="6" t="n">
        <v>25000</v>
      </c>
    </row>
    <row r="15" spans="1:48">
      <c r="A15" s="4" t="s">
        <v>317</v>
      </c>
    </row>
    <row r="16" spans="1:48">
      <c r="A16" s="4" t="s">
        <v>314</v>
      </c>
      <c r="AD16" s="4" t="s">
        <v>315</v>
      </c>
    </row>
    <row r="17" spans="1:48">
      <c r="A17" s="4" t="s">
        <v>318</v>
      </c>
    </row>
    <row r="18" spans="1:48">
      <c r="A18" s="4" t="s">
        <v>311</v>
      </c>
      <c r="AE18" s="4" t="s">
        <v>319</v>
      </c>
      <c r="AN18" s="4" t="s">
        <v>319</v>
      </c>
    </row>
    <row r="19" spans="1:48">
      <c r="A19" s="4" t="s">
        <v>313</v>
      </c>
      <c r="AE19" s="4" t="s">
        <v>312</v>
      </c>
      <c r="AN19" s="4" t="s">
        <v>312</v>
      </c>
    </row>
    <row r="20" spans="1:48">
      <c r="A20" s="4" t="s">
        <v>320</v>
      </c>
      <c r="AE20" s="4" t="s">
        <v>312</v>
      </c>
      <c r="AN20" s="4" t="s">
        <v>312</v>
      </c>
    </row>
    <row r="21" spans="1:48">
      <c r="A21" s="4" t="s">
        <v>321</v>
      </c>
      <c r="AE21" s="6" t="n">
        <v>2000000</v>
      </c>
    </row>
    <row r="22" spans="1:48">
      <c r="A22" s="4" t="s">
        <v>322</v>
      </c>
      <c r="AE22" s="4" t="s">
        <v>312</v>
      </c>
      <c r="AN22" s="4" t="s">
        <v>312</v>
      </c>
    </row>
    <row r="23" spans="1:48">
      <c r="A23" s="4" t="s">
        <v>323</v>
      </c>
      <c r="AE23" s="6" t="n">
        <v>5000000</v>
      </c>
    </row>
    <row r="24" spans="1:48">
      <c r="A24" s="4" t="s">
        <v>307</v>
      </c>
      <c r="AE24" s="6" t="n">
        <v>20000</v>
      </c>
      <c r="AF24" s="5" t="n">
        <v>25728</v>
      </c>
    </row>
    <row r="25" spans="1:48">
      <c r="A25" s="4" t="s">
        <v>324</v>
      </c>
    </row>
    <row r="26" spans="1:48">
      <c r="A26" s="4" t="s">
        <v>325</v>
      </c>
      <c r="AE26" s="4" t="s">
        <v>312</v>
      </c>
      <c r="AN26" s="4" t="s">
        <v>312</v>
      </c>
    </row>
    <row r="27" spans="1:48">
      <c r="A27" s="4" t="s">
        <v>326</v>
      </c>
      <c r="AE27" s="5" t="n">
        <v>1500</v>
      </c>
      <c r="AN27" s="5" t="n">
        <v>1500</v>
      </c>
    </row>
    <row r="28" spans="1:48">
      <c r="A28" s="4" t="s">
        <v>327</v>
      </c>
      <c r="AE28" s="6" t="n">
        <v>2000000</v>
      </c>
    </row>
    <row r="29" spans="1:48">
      <c r="A29" s="4" t="s">
        <v>328</v>
      </c>
    </row>
    <row r="30" spans="1:48">
      <c r="A30" s="4" t="s">
        <v>305</v>
      </c>
      <c r="B30" s="4" t="s">
        <v>120</v>
      </c>
      <c r="AD30" s="4" t="s">
        <v>73</v>
      </c>
      <c r="AF30" s="4" t="s">
        <v>73</v>
      </c>
    </row>
    <row r="31" spans="1:48">
      <c r="A31" s="4" t="s">
        <v>311</v>
      </c>
      <c r="AE31" s="4" t="s">
        <v>319</v>
      </c>
      <c r="AN31" s="4" t="s">
        <v>319</v>
      </c>
    </row>
    <row r="32" spans="1:48">
      <c r="A32" s="4" t="s">
        <v>313</v>
      </c>
      <c r="AE32" s="4" t="s">
        <v>312</v>
      </c>
      <c r="AN32" s="4" t="s">
        <v>312</v>
      </c>
    </row>
    <row r="33" spans="1:48">
      <c r="A33" s="4" t="s">
        <v>320</v>
      </c>
      <c r="AE33" s="4" t="s">
        <v>312</v>
      </c>
      <c r="AN33" s="4" t="s">
        <v>312</v>
      </c>
    </row>
    <row r="34" spans="1:48">
      <c r="A34" s="4" t="s">
        <v>321</v>
      </c>
      <c r="AE34" s="6" t="n">
        <v>4000000</v>
      </c>
    </row>
    <row r="35" spans="1:48">
      <c r="A35" s="4" t="s">
        <v>314</v>
      </c>
      <c r="AD35" s="4" t="s">
        <v>315</v>
      </c>
    </row>
    <row r="36" spans="1:48">
      <c r="A36" s="4" t="s">
        <v>307</v>
      </c>
      <c r="AE36" s="6" t="n">
        <v>350000</v>
      </c>
      <c r="AF36" s="5" t="n">
        <v>473585</v>
      </c>
    </row>
    <row r="37" spans="1:48">
      <c r="A37" s="4" t="s">
        <v>329</v>
      </c>
    </row>
    <row r="38" spans="1:48">
      <c r="A38" s="4" t="s">
        <v>305</v>
      </c>
      <c r="B38" s="4" t="s">
        <v>120</v>
      </c>
      <c r="AD38" s="7" t="n">
        <v>66876</v>
      </c>
      <c r="AF38" s="7" t="n">
        <v>32594</v>
      </c>
    </row>
    <row r="39" spans="1:48">
      <c r="A39" s="4" t="s">
        <v>330</v>
      </c>
      <c r="AB39" s="5" t="n">
        <v>1600</v>
      </c>
      <c r="AC39" s="5" t="n">
        <v>1600</v>
      </c>
    </row>
    <row r="40" spans="1:48">
      <c r="A40" s="4" t="s">
        <v>314</v>
      </c>
      <c r="AE40" s="4" t="s">
        <v>315</v>
      </c>
      <c r="AF40" s="4" t="s">
        <v>315</v>
      </c>
    </row>
    <row r="41" spans="1:48">
      <c r="A41" s="4" t="s">
        <v>331</v>
      </c>
    </row>
    <row r="42" spans="1:48">
      <c r="A42" s="4" t="s">
        <v>332</v>
      </c>
      <c r="AA42" s="5" t="n">
        <v>2</v>
      </c>
    </row>
    <row r="43" spans="1:48">
      <c r="A43" s="4" t="s">
        <v>333</v>
      </c>
      <c r="AA43" s="4" t="s">
        <v>334</v>
      </c>
    </row>
    <row r="44" spans="1:48">
      <c r="A44" s="4" t="s">
        <v>335</v>
      </c>
      <c r="AA44" s="6" t="n">
        <v>2000</v>
      </c>
      <c r="AQ44" s="6" t="n">
        <v>2400</v>
      </c>
    </row>
    <row r="45" spans="1:48">
      <c r="A45" s="4" t="s">
        <v>336</v>
      </c>
      <c r="AA45" s="5" t="n">
        <v>2000</v>
      </c>
      <c r="AQ45" s="5" t="n">
        <v>2400</v>
      </c>
    </row>
    <row r="46" spans="1:48">
      <c r="A46" s="4" t="s">
        <v>337</v>
      </c>
      <c r="AA46" s="5" t="n">
        <v>2000</v>
      </c>
      <c r="AQ46" s="5" t="n">
        <v>2400</v>
      </c>
    </row>
    <row r="47" spans="1:48">
      <c r="A47" s="4" t="s">
        <v>338</v>
      </c>
      <c r="AQ47" s="5" t="n">
        <v>2400</v>
      </c>
    </row>
    <row r="48" spans="1:48">
      <c r="A48" s="4" t="s">
        <v>339</v>
      </c>
      <c r="AA48" s="5" t="n">
        <v>3000</v>
      </c>
      <c r="AQ48" s="6" t="n">
        <v>3600</v>
      </c>
    </row>
    <row r="49" spans="1:48">
      <c r="A49" s="4" t="s">
        <v>340</v>
      </c>
      <c r="AA49" s="6" t="n">
        <v>3000</v>
      </c>
    </row>
    <row r="50" spans="1:48">
      <c r="A50" s="4" t="s">
        <v>341</v>
      </c>
      <c r="AA50" s="4" t="s">
        <v>319</v>
      </c>
      <c r="AQ50" s="4" t="s">
        <v>319</v>
      </c>
    </row>
    <row r="51" spans="1:48">
      <c r="A51" s="4" t="s">
        <v>342</v>
      </c>
      <c r="AA51" s="6" t="n">
        <v>850000</v>
      </c>
      <c r="AQ51" s="6" t="n">
        <v>770000</v>
      </c>
    </row>
    <row r="52" spans="1:48">
      <c r="A52" s="4" t="s">
        <v>343</v>
      </c>
      <c r="AA52" s="6" t="n">
        <v>2550000</v>
      </c>
      <c r="AQ52" s="6" t="n">
        <v>2310000</v>
      </c>
    </row>
    <row r="53" spans="1:48">
      <c r="A53" s="4" t="s">
        <v>344</v>
      </c>
    </row>
    <row r="54" spans="1:48">
      <c r="A54" s="4" t="s">
        <v>332</v>
      </c>
      <c r="V54" s="5" t="n">
        <v>12</v>
      </c>
      <c r="X54" s="5" t="n">
        <v>1</v>
      </c>
      <c r="Y54" s="5" t="n">
        <v>3</v>
      </c>
      <c r="Z54" s="5" t="n">
        <v>12</v>
      </c>
      <c r="AA54" s="5" t="n">
        <v>3</v>
      </c>
    </row>
    <row r="55" spans="1:48">
      <c r="A55" s="4" t="s">
        <v>333</v>
      </c>
      <c r="V55" s="4" t="s">
        <v>334</v>
      </c>
      <c r="X55" s="4" t="s">
        <v>334</v>
      </c>
      <c r="Y55" s="4" t="s">
        <v>334</v>
      </c>
      <c r="Z55" s="4" t="s">
        <v>334</v>
      </c>
      <c r="AA55" s="4" t="s">
        <v>334</v>
      </c>
    </row>
    <row r="56" spans="1:48">
      <c r="A56" s="4" t="s">
        <v>335</v>
      </c>
      <c r="V56" s="6" t="n">
        <v>10800</v>
      </c>
      <c r="X56" s="6" t="n">
        <v>2000</v>
      </c>
      <c r="Y56" s="6" t="n">
        <v>8000</v>
      </c>
      <c r="Z56" s="6" t="n">
        <v>20500</v>
      </c>
      <c r="AA56" s="6" t="n">
        <v>4000</v>
      </c>
    </row>
    <row r="57" spans="1:48">
      <c r="A57" s="4" t="s">
        <v>336</v>
      </c>
      <c r="X57" s="5" t="n">
        <v>2000</v>
      </c>
      <c r="Y57" s="5" t="n">
        <v>4800</v>
      </c>
      <c r="AA57" s="5" t="n">
        <v>3500</v>
      </c>
    </row>
    <row r="58" spans="1:48">
      <c r="A58" s="4" t="s">
        <v>337</v>
      </c>
      <c r="V58" s="5" t="n">
        <v>10800</v>
      </c>
      <c r="X58" s="5" t="n">
        <v>2000</v>
      </c>
      <c r="Y58" s="5" t="n">
        <v>4800</v>
      </c>
      <c r="AA58" s="5" t="n">
        <v>3500</v>
      </c>
    </row>
    <row r="59" spans="1:48">
      <c r="A59" s="4" t="s">
        <v>338</v>
      </c>
      <c r="X59" s="5" t="n">
        <v>2000</v>
      </c>
      <c r="Y59" s="5" t="n">
        <v>4800</v>
      </c>
      <c r="AA59" s="5" t="n">
        <v>3500</v>
      </c>
    </row>
    <row r="60" spans="1:48">
      <c r="A60" s="4" t="s">
        <v>339</v>
      </c>
      <c r="X60" s="6" t="n">
        <v>3000</v>
      </c>
      <c r="Y60" s="6" t="n">
        <v>7200</v>
      </c>
      <c r="AA60" s="5" t="n">
        <v>4500</v>
      </c>
    </row>
    <row r="61" spans="1:48">
      <c r="A61" s="4" t="s">
        <v>340</v>
      </c>
      <c r="V61" s="5" t="n">
        <v>16200</v>
      </c>
      <c r="Z61" s="6" t="n">
        <v>20000</v>
      </c>
      <c r="AA61" s="6" t="n">
        <v>4500</v>
      </c>
    </row>
    <row r="62" spans="1:48">
      <c r="A62" s="4" t="s">
        <v>345</v>
      </c>
      <c r="V62" s="6" t="n">
        <v>1000000</v>
      </c>
    </row>
    <row r="63" spans="1:48">
      <c r="A63" s="4" t="s">
        <v>341</v>
      </c>
      <c r="V63" s="4" t="s">
        <v>346</v>
      </c>
      <c r="X63" s="4" t="s">
        <v>347</v>
      </c>
      <c r="Y63" s="4" t="s">
        <v>347</v>
      </c>
      <c r="Z63" s="4" t="s">
        <v>346</v>
      </c>
      <c r="AA63" s="4" t="s">
        <v>347</v>
      </c>
    </row>
    <row r="64" spans="1:48">
      <c r="A64" s="4" t="s">
        <v>342</v>
      </c>
      <c r="V64" s="6" t="n">
        <v>1250000</v>
      </c>
      <c r="X64" s="6" t="n">
        <v>1000000</v>
      </c>
      <c r="Y64" s="6" t="n">
        <v>1000000</v>
      </c>
      <c r="Z64" s="6" t="n">
        <v>1000000</v>
      </c>
      <c r="AA64" s="6" t="n">
        <v>1000000</v>
      </c>
    </row>
    <row r="65" spans="1:48">
      <c r="A65" s="4" t="s">
        <v>343</v>
      </c>
      <c r="V65" s="6" t="n">
        <v>5000000</v>
      </c>
      <c r="X65" s="6" t="n">
        <v>2000000</v>
      </c>
      <c r="Y65" s="6" t="n">
        <v>2000000</v>
      </c>
      <c r="Z65" s="6" t="n">
        <v>4000000</v>
      </c>
      <c r="AA65" s="6" t="n">
        <v>2000000</v>
      </c>
    </row>
    <row r="66" spans="1:48">
      <c r="A66" s="4" t="s">
        <v>348</v>
      </c>
    </row>
    <row r="67" spans="1:48">
      <c r="A67" s="4" t="s">
        <v>349</v>
      </c>
      <c r="AG67" s="6" t="n">
        <v>400000</v>
      </c>
      <c r="AH67" s="7" t="n">
        <v>406240</v>
      </c>
    </row>
    <row r="68" spans="1:48">
      <c r="A68" s="4" t="s">
        <v>305</v>
      </c>
      <c r="AH68" s="7" t="n">
        <v>157408</v>
      </c>
    </row>
    <row r="69" spans="1:48">
      <c r="A69" s="4" t="s">
        <v>350</v>
      </c>
      <c r="J69" s="5" t="n">
        <v>3</v>
      </c>
    </row>
    <row r="70" spans="1:48">
      <c r="A70" s="4" t="s">
        <v>351</v>
      </c>
      <c r="J70" s="4" t="s">
        <v>352</v>
      </c>
      <c r="W70" s="4" t="s">
        <v>353</v>
      </c>
    </row>
    <row r="71" spans="1:48">
      <c r="A71" s="4" t="s">
        <v>354</v>
      </c>
      <c r="J71" s="4" t="s">
        <v>355</v>
      </c>
      <c r="W71" s="4" t="s">
        <v>353</v>
      </c>
    </row>
    <row r="72" spans="1:48">
      <c r="A72" s="4" t="s">
        <v>356</v>
      </c>
      <c r="W72" s="4" t="s">
        <v>352</v>
      </c>
    </row>
    <row r="73" spans="1:48">
      <c r="A73" s="4" t="s">
        <v>357</v>
      </c>
      <c r="W73" s="6" t="n">
        <v>5000</v>
      </c>
    </row>
    <row r="74" spans="1:48">
      <c r="A74" s="4" t="s">
        <v>358</v>
      </c>
      <c r="W74" s="5" t="n">
        <v>20000</v>
      </c>
    </row>
    <row r="75" spans="1:48">
      <c r="A75" s="4" t="s">
        <v>359</v>
      </c>
      <c r="U75" s="6" t="n">
        <v>108750</v>
      </c>
    </row>
    <row r="76" spans="1:48">
      <c r="A76" s="4" t="s">
        <v>360</v>
      </c>
      <c r="T76" s="5" t="n">
        <v>46250</v>
      </c>
    </row>
    <row r="77" spans="1:48">
      <c r="A77" s="4" t="s">
        <v>361</v>
      </c>
      <c r="T77" s="6" t="n">
        <v>10000</v>
      </c>
    </row>
    <row r="78" spans="1:48">
      <c r="A78" s="4" t="s">
        <v>362</v>
      </c>
      <c r="T78" s="5" t="n">
        <v>50000</v>
      </c>
    </row>
    <row r="79" spans="1:48">
      <c r="A79" s="4" t="s">
        <v>363</v>
      </c>
      <c r="T79" s="5" t="n">
        <v>50000</v>
      </c>
    </row>
    <row r="80" spans="1:48">
      <c r="A80" s="4" t="s">
        <v>364</v>
      </c>
      <c r="E80" s="7" t="n">
        <v>53447</v>
      </c>
      <c r="I80" s="7" t="n">
        <v>19237</v>
      </c>
      <c r="L80" s="7" t="n">
        <v>21200</v>
      </c>
      <c r="M80" s="7" t="n">
        <v>35871</v>
      </c>
      <c r="R80" s="7" t="n">
        <v>126924</v>
      </c>
    </row>
    <row r="81" spans="1:48">
      <c r="A81" s="4" t="s">
        <v>365</v>
      </c>
      <c r="D81" s="6" t="n">
        <v>10000</v>
      </c>
      <c r="G81" s="6" t="n">
        <v>10000</v>
      </c>
      <c r="K81" s="6" t="n">
        <v>10000</v>
      </c>
      <c r="N81" s="6" t="n">
        <v>10000</v>
      </c>
      <c r="Q81" s="6" t="n">
        <v>10000</v>
      </c>
      <c r="W81" s="6" t="n">
        <v>5000</v>
      </c>
    </row>
    <row r="82" spans="1:48">
      <c r="A82" s="4" t="s">
        <v>366</v>
      </c>
      <c r="C82" s="5" t="n">
        <v>25000</v>
      </c>
      <c r="E82" s="5" t="n">
        <v>50000</v>
      </c>
      <c r="H82" s="5" t="n">
        <v>25000</v>
      </c>
      <c r="I82" s="5" t="n">
        <v>50000</v>
      </c>
      <c r="L82" s="5" t="n">
        <v>50000</v>
      </c>
      <c r="M82" s="5" t="n">
        <v>50000</v>
      </c>
      <c r="R82" s="5" t="n">
        <v>50000</v>
      </c>
      <c r="W82" s="5" t="n">
        <v>25000</v>
      </c>
      <c r="AI82" s="5" t="n">
        <v>10000</v>
      </c>
      <c r="AJ82" s="5" t="n">
        <v>25000</v>
      </c>
      <c r="AK82" s="5" t="n">
        <v>85000</v>
      </c>
    </row>
    <row r="83" spans="1:48">
      <c r="A83" s="4" t="s">
        <v>367</v>
      </c>
      <c r="W83" s="6" t="n">
        <v>100000</v>
      </c>
    </row>
    <row r="84" spans="1:48">
      <c r="A84" s="4" t="s">
        <v>368</v>
      </c>
      <c r="W84" s="5" t="n">
        <v>200000</v>
      </c>
    </row>
    <row r="85" spans="1:48">
      <c r="A85" s="4" t="s">
        <v>369</v>
      </c>
      <c r="W85" s="6" t="n">
        <v>300000</v>
      </c>
    </row>
    <row r="86" spans="1:48">
      <c r="A86" s="4" t="s">
        <v>370</v>
      </c>
      <c r="W86" s="4" t="s">
        <v>347</v>
      </c>
    </row>
    <row r="87" spans="1:48">
      <c r="A87" s="4" t="s">
        <v>371</v>
      </c>
      <c r="W87" s="4" t="s">
        <v>319</v>
      </c>
    </row>
    <row r="88" spans="1:48">
      <c r="A88" s="4" t="s">
        <v>372</v>
      </c>
      <c r="W88" s="4" t="s">
        <v>346</v>
      </c>
    </row>
    <row r="89" spans="1:48">
      <c r="A89" s="4" t="s">
        <v>332</v>
      </c>
      <c r="S89" s="5" t="n">
        <v>2</v>
      </c>
    </row>
    <row r="90" spans="1:48">
      <c r="A90" s="4" t="s">
        <v>333</v>
      </c>
      <c r="S90" s="4" t="s">
        <v>334</v>
      </c>
    </row>
    <row r="91" spans="1:48">
      <c r="A91" s="4" t="s">
        <v>373</v>
      </c>
      <c r="S91" s="4" t="s">
        <v>334</v>
      </c>
    </row>
    <row r="92" spans="1:48">
      <c r="A92" s="4" t="s">
        <v>374</v>
      </c>
      <c r="J92" s="6" t="n">
        <v>300000</v>
      </c>
    </row>
    <row r="93" spans="1:48">
      <c r="A93" s="4" t="s">
        <v>375</v>
      </c>
      <c r="J93" s="6" t="n">
        <v>5000</v>
      </c>
      <c r="S93" s="6" t="n">
        <v>20000</v>
      </c>
      <c r="W93" s="6" t="n">
        <v>100000</v>
      </c>
      <c r="AO93" s="6" t="n">
        <v>5000</v>
      </c>
      <c r="AP93" s="6" t="n">
        <v>30000</v>
      </c>
      <c r="AR93" s="6" t="n">
        <v>25000</v>
      </c>
      <c r="AT93" s="6" t="n">
        <v>25000</v>
      </c>
      <c r="AU93" s="6" t="n">
        <v>25000</v>
      </c>
    </row>
    <row r="94" spans="1:48">
      <c r="A94" s="4" t="s">
        <v>341</v>
      </c>
      <c r="J94" s="4" t="s">
        <v>346</v>
      </c>
      <c r="S94" s="4" t="s">
        <v>347</v>
      </c>
    </row>
    <row r="95" spans="1:48">
      <c r="A95" s="4" t="s">
        <v>342</v>
      </c>
      <c r="J95" s="6" t="n">
        <v>500000</v>
      </c>
      <c r="S95" s="6" t="n">
        <v>1000000</v>
      </c>
    </row>
    <row r="96" spans="1:48">
      <c r="A96" s="4" t="s">
        <v>343</v>
      </c>
      <c r="J96" s="6" t="n">
        <v>2000000</v>
      </c>
      <c r="S96" s="6" t="n">
        <v>2000000</v>
      </c>
    </row>
    <row r="97" spans="1:48">
      <c r="A97" s="4" t="s">
        <v>376</v>
      </c>
      <c r="O97" s="5" t="n">
        <v>5</v>
      </c>
    </row>
    <row r="98" spans="1:48">
      <c r="A98" s="4" t="s">
        <v>377</v>
      </c>
      <c r="O98" s="6" t="n">
        <v>160000</v>
      </c>
    </row>
    <row r="99" spans="1:48">
      <c r="A99" s="4" t="s">
        <v>378</v>
      </c>
      <c r="O99" s="9" t="n">
        <v>0.02</v>
      </c>
    </row>
    <row r="100" spans="1:48">
      <c r="A100" s="4" t="s">
        <v>379</v>
      </c>
      <c r="O100" s="5" t="n">
        <v>12</v>
      </c>
    </row>
    <row r="101" spans="1:48">
      <c r="A101" s="4" t="s">
        <v>380</v>
      </c>
      <c r="O101" s="6" t="n">
        <v>240000</v>
      </c>
      <c r="AG101" s="6" t="n">
        <v>240000</v>
      </c>
      <c r="AS101" s="7" t="n">
        <v>248832</v>
      </c>
    </row>
    <row r="102" spans="1:48">
      <c r="A102" s="4" t="s">
        <v>381</v>
      </c>
    </row>
    <row r="103" spans="1:48">
      <c r="A103" s="4" t="s">
        <v>382</v>
      </c>
      <c r="O103" s="4" t="s">
        <v>383</v>
      </c>
    </row>
    <row r="104" spans="1:48">
      <c r="A104" s="4" t="s">
        <v>384</v>
      </c>
    </row>
    <row r="105" spans="1:48">
      <c r="A105" s="4" t="s">
        <v>385</v>
      </c>
      <c r="AB105" s="6" t="n">
        <v>1034626</v>
      </c>
      <c r="AC105" s="7" t="n">
        <v>1100118</v>
      </c>
    </row>
    <row r="106" spans="1:48"/>
    <row r="107" spans="1:48">
      <c r="A107" s="4" t="s">
        <v>120</v>
      </c>
      <c r="B107" s="4" t="s">
        <v>127</v>
      </c>
    </row>
  </sheetData>
  <mergeCells count="3">
    <mergeCell ref="A1:B1"/>
    <mergeCell ref="A106:AU106"/>
    <mergeCell ref="B107:AU10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386</v>
      </c>
      <c r="C1" s="2" t="s">
        <v>387</v>
      </c>
      <c r="D1" s="2" t="s">
        <v>388</v>
      </c>
      <c r="E1" s="2" t="s">
        <v>2</v>
      </c>
      <c r="G1" s="2" t="s">
        <v>55</v>
      </c>
    </row>
    <row r="2" spans="1:8">
      <c r="A2" s="4" t="s">
        <v>389</v>
      </c>
      <c r="E2" s="7" t="n">
        <v>4261680</v>
      </c>
      <c r="G2" s="7" t="n">
        <v>4866634</v>
      </c>
    </row>
    <row r="3" spans="1:8">
      <c r="A3" s="4" t="s">
        <v>390</v>
      </c>
      <c r="B3" s="4" t="s">
        <v>120</v>
      </c>
      <c r="E3" s="5" t="n">
        <v>66876</v>
      </c>
      <c r="G3" s="5" t="n">
        <v>32594</v>
      </c>
    </row>
    <row r="4" spans="1:8">
      <c r="A4" s="4" t="s">
        <v>119</v>
      </c>
      <c r="C4" s="7" t="n">
        <v>18000</v>
      </c>
      <c r="D4" s="7" t="n">
        <v>11250</v>
      </c>
      <c r="E4" s="5" t="n">
        <v>18000</v>
      </c>
      <c r="F4" s="4" t="s">
        <v>120</v>
      </c>
      <c r="G4" s="5" t="n">
        <v>11250</v>
      </c>
      <c r="H4" s="4" t="s">
        <v>120</v>
      </c>
    </row>
    <row r="5" spans="1:8">
      <c r="A5" s="4" t="s">
        <v>391</v>
      </c>
      <c r="E5" s="5" t="n">
        <v>37865</v>
      </c>
      <c r="G5" s="5" t="n">
        <v>153825</v>
      </c>
    </row>
    <row r="6" spans="1:8">
      <c r="A6" s="4" t="s">
        <v>259</v>
      </c>
      <c r="E6" s="5" t="n">
        <v>143319</v>
      </c>
      <c r="G6" s="5" t="n">
        <v>276635</v>
      </c>
    </row>
    <row r="7" spans="1:8">
      <c r="A7" s="4" t="s">
        <v>392</v>
      </c>
      <c r="G7" s="5" t="n">
        <v>-401563</v>
      </c>
    </row>
    <row r="8" spans="1:8">
      <c r="A8" s="4" t="s">
        <v>74</v>
      </c>
      <c r="E8" s="4" t="s">
        <v>73</v>
      </c>
      <c r="G8" s="5" t="n">
        <v>-677695</v>
      </c>
    </row>
    <row r="9" spans="1:8">
      <c r="A9" s="4" t="s">
        <v>389</v>
      </c>
      <c r="E9" s="5" t="n">
        <v>4527740</v>
      </c>
      <c r="G9" s="5" t="n">
        <v>4261680</v>
      </c>
    </row>
    <row r="10" spans="1:8">
      <c r="A10" s="4" t="s">
        <v>310</v>
      </c>
    </row>
    <row r="11" spans="1:8">
      <c r="A11" s="4" t="s">
        <v>389</v>
      </c>
      <c r="E11" s="4" t="s">
        <v>73</v>
      </c>
      <c r="G11" s="5" t="n">
        <v>631205</v>
      </c>
    </row>
    <row r="12" spans="1:8">
      <c r="A12" s="4" t="s">
        <v>390</v>
      </c>
      <c r="B12" s="4" t="s">
        <v>120</v>
      </c>
      <c r="E12" s="4" t="s">
        <v>73</v>
      </c>
      <c r="G12" s="4" t="s">
        <v>73</v>
      </c>
    </row>
    <row r="13" spans="1:8">
      <c r="A13" s="4" t="s">
        <v>119</v>
      </c>
      <c r="B13" s="4" t="s">
        <v>120</v>
      </c>
      <c r="E13" s="4" t="s">
        <v>73</v>
      </c>
      <c r="G13" s="4" t="s">
        <v>73</v>
      </c>
    </row>
    <row r="14" spans="1:8">
      <c r="A14" s="4" t="s">
        <v>391</v>
      </c>
      <c r="E14" s="4" t="s">
        <v>73</v>
      </c>
      <c r="G14" s="4" t="s">
        <v>73</v>
      </c>
    </row>
    <row r="15" spans="1:8">
      <c r="A15" s="4" t="s">
        <v>259</v>
      </c>
      <c r="E15" s="4" t="s">
        <v>73</v>
      </c>
      <c r="G15" s="5" t="n">
        <v>46490</v>
      </c>
    </row>
    <row r="16" spans="1:8">
      <c r="A16" s="4" t="s">
        <v>392</v>
      </c>
      <c r="G16" s="4" t="s">
        <v>73</v>
      </c>
    </row>
    <row r="17" spans="1:8">
      <c r="A17" s="4" t="s">
        <v>74</v>
      </c>
      <c r="G17" s="5" t="n">
        <v>-677695</v>
      </c>
    </row>
    <row r="18" spans="1:8">
      <c r="A18" s="4" t="s">
        <v>389</v>
      </c>
      <c r="E18" s="4" t="s">
        <v>73</v>
      </c>
      <c r="G18" s="4" t="s">
        <v>73</v>
      </c>
    </row>
    <row r="19" spans="1:8">
      <c r="A19" s="4" t="s">
        <v>329</v>
      </c>
    </row>
    <row r="20" spans="1:8">
      <c r="A20" s="4" t="s">
        <v>389</v>
      </c>
      <c r="E20" s="5" t="n">
        <v>4261680</v>
      </c>
      <c r="G20" s="5" t="n">
        <v>3861412</v>
      </c>
    </row>
    <row r="21" spans="1:8">
      <c r="A21" s="4" t="s">
        <v>390</v>
      </c>
      <c r="B21" s="4" t="s">
        <v>120</v>
      </c>
      <c r="E21" s="5" t="n">
        <v>66876</v>
      </c>
      <c r="G21" s="5" t="n">
        <v>32594</v>
      </c>
    </row>
    <row r="22" spans="1:8">
      <c r="A22" s="4" t="s">
        <v>119</v>
      </c>
      <c r="B22" s="4" t="s">
        <v>120</v>
      </c>
      <c r="E22" s="5" t="n">
        <v>18000</v>
      </c>
      <c r="G22" s="5" t="n">
        <v>11250</v>
      </c>
    </row>
    <row r="23" spans="1:8">
      <c r="A23" s="4" t="s">
        <v>391</v>
      </c>
      <c r="E23" s="5" t="n">
        <v>37865</v>
      </c>
      <c r="G23" s="5" t="n">
        <v>153825</v>
      </c>
    </row>
    <row r="24" spans="1:8">
      <c r="A24" s="4" t="s">
        <v>259</v>
      </c>
      <c r="E24" s="5" t="n">
        <v>143319</v>
      </c>
      <c r="G24" s="5" t="n">
        <v>202599</v>
      </c>
    </row>
    <row r="25" spans="1:8">
      <c r="A25" s="4" t="s">
        <v>392</v>
      </c>
      <c r="G25" s="4" t="s">
        <v>73</v>
      </c>
    </row>
    <row r="26" spans="1:8">
      <c r="A26" s="4" t="s">
        <v>74</v>
      </c>
      <c r="G26" s="4" t="s">
        <v>73</v>
      </c>
    </row>
    <row r="27" spans="1:8">
      <c r="A27" s="4" t="s">
        <v>389</v>
      </c>
      <c r="E27" s="5" t="n">
        <v>4527740</v>
      </c>
      <c r="G27" s="5" t="n">
        <v>4261680</v>
      </c>
    </row>
    <row r="28" spans="1:8">
      <c r="A28" s="4" t="s">
        <v>328</v>
      </c>
    </row>
    <row r="29" spans="1:8">
      <c r="A29" s="4" t="s">
        <v>389</v>
      </c>
      <c r="E29" s="4" t="s">
        <v>73</v>
      </c>
      <c r="G29" s="5" t="n">
        <v>374017</v>
      </c>
    </row>
    <row r="30" spans="1:8">
      <c r="A30" s="4" t="s">
        <v>390</v>
      </c>
      <c r="B30" s="4" t="s">
        <v>120</v>
      </c>
      <c r="E30" s="4" t="s">
        <v>73</v>
      </c>
      <c r="G30" s="4" t="s">
        <v>73</v>
      </c>
    </row>
    <row r="31" spans="1:8">
      <c r="A31" s="4" t="s">
        <v>119</v>
      </c>
      <c r="B31" s="4" t="s">
        <v>120</v>
      </c>
      <c r="E31" s="4" t="s">
        <v>73</v>
      </c>
      <c r="G31" s="4" t="s">
        <v>73</v>
      </c>
    </row>
    <row r="32" spans="1:8">
      <c r="A32" s="4" t="s">
        <v>391</v>
      </c>
      <c r="E32" s="4" t="s">
        <v>73</v>
      </c>
      <c r="G32" s="4" t="s">
        <v>73</v>
      </c>
    </row>
    <row r="33" spans="1:8">
      <c r="A33" s="4" t="s">
        <v>259</v>
      </c>
      <c r="E33" s="4" t="s">
        <v>73</v>
      </c>
      <c r="G33" s="5" t="n">
        <v>27546</v>
      </c>
    </row>
    <row r="34" spans="1:8">
      <c r="A34" s="4" t="s">
        <v>392</v>
      </c>
      <c r="G34" s="5" t="n">
        <v>-401563</v>
      </c>
    </row>
    <row r="35" spans="1:8">
      <c r="A35" s="4" t="s">
        <v>74</v>
      </c>
      <c r="G35" s="4" t="s">
        <v>73</v>
      </c>
    </row>
    <row r="36" spans="1:8">
      <c r="A36" s="4" t="s">
        <v>389</v>
      </c>
      <c r="E36" s="4" t="s">
        <v>73</v>
      </c>
      <c r="G36" s="4" t="s">
        <v>73</v>
      </c>
    </row>
    <row r="37" spans="1:8"/>
    <row r="38" spans="1:8">
      <c r="A38" s="4" t="s">
        <v>120</v>
      </c>
      <c r="B38" s="4" t="s">
        <v>127</v>
      </c>
    </row>
  </sheetData>
  <mergeCells count="5">
    <mergeCell ref="A1:B1"/>
    <mergeCell ref="E1:F1"/>
    <mergeCell ref="G1:H1"/>
    <mergeCell ref="A37:G37"/>
    <mergeCell ref="B38:G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55</v>
      </c>
    </row>
    <row r="3" spans="1:3">
      <c r="A3" s="4" t="s">
        <v>394</v>
      </c>
      <c r="B3" s="7" t="n">
        <v>3145589</v>
      </c>
      <c r="C3" s="7" t="n">
        <v>3024448</v>
      </c>
    </row>
    <row r="4" spans="1:3">
      <c r="A4" s="4" t="s">
        <v>395</v>
      </c>
      <c r="C4" s="5" t="n">
        <v>-168103</v>
      </c>
    </row>
    <row r="5" spans="1:3">
      <c r="A5" s="4" t="s">
        <v>396</v>
      </c>
      <c r="C5" s="5" t="n">
        <v>2856345</v>
      </c>
    </row>
    <row r="6" spans="1:3">
      <c r="A6" s="4" t="s">
        <v>397</v>
      </c>
    </row>
    <row r="7" spans="1:3">
      <c r="A7" s="4" t="s">
        <v>394</v>
      </c>
      <c r="B7" s="5" t="n">
        <v>732434</v>
      </c>
      <c r="C7" s="5" t="n">
        <v>757432</v>
      </c>
    </row>
    <row r="8" spans="1:3">
      <c r="A8" s="4" t="s">
        <v>398</v>
      </c>
    </row>
    <row r="9" spans="1:3">
      <c r="A9" s="4" t="s">
        <v>394</v>
      </c>
      <c r="B9" s="5" t="n">
        <v>1032602</v>
      </c>
      <c r="C9" s="5" t="n">
        <v>929841</v>
      </c>
    </row>
    <row r="10" spans="1:3">
      <c r="A10" s="4" t="s">
        <v>399</v>
      </c>
    </row>
    <row r="11" spans="1:3">
      <c r="A11" s="4" t="s">
        <v>394</v>
      </c>
      <c r="B11" s="5" t="n">
        <v>75554</v>
      </c>
      <c r="C11" s="5" t="n">
        <v>51347</v>
      </c>
    </row>
    <row r="12" spans="1:3">
      <c r="A12" s="4" t="s">
        <v>400</v>
      </c>
    </row>
    <row r="13" spans="1:3">
      <c r="A13" s="4" t="s">
        <v>394</v>
      </c>
      <c r="B13" s="5" t="n">
        <v>143329</v>
      </c>
      <c r="C13" s="5" t="n">
        <v>135371</v>
      </c>
    </row>
    <row r="14" spans="1:3">
      <c r="A14" s="4" t="s">
        <v>401</v>
      </c>
    </row>
    <row r="15" spans="1:3">
      <c r="A15" s="4" t="s">
        <v>394</v>
      </c>
      <c r="B15" s="5" t="n">
        <v>328379</v>
      </c>
      <c r="C15" s="5" t="n">
        <v>336854</v>
      </c>
    </row>
    <row r="16" spans="1:3">
      <c r="A16" s="4" t="s">
        <v>402</v>
      </c>
    </row>
    <row r="17" spans="1:3">
      <c r="A17" s="4" t="s">
        <v>394</v>
      </c>
      <c r="B17" s="5" t="n">
        <v>390343</v>
      </c>
      <c r="C17" s="5" t="n">
        <v>420229</v>
      </c>
    </row>
    <row r="18" spans="1:3">
      <c r="A18" s="4" t="s">
        <v>403</v>
      </c>
    </row>
    <row r="19" spans="1:3">
      <c r="A19" s="4" t="s">
        <v>394</v>
      </c>
      <c r="B19" s="5" t="n">
        <v>28019</v>
      </c>
      <c r="C19" s="5" t="n">
        <v>632</v>
      </c>
    </row>
    <row r="20" spans="1:3">
      <c r="A20" s="4" t="s">
        <v>404</v>
      </c>
    </row>
    <row r="21" spans="1:3">
      <c r="A21" s="4" t="s">
        <v>394</v>
      </c>
      <c r="B21" s="5" t="n">
        <v>341218</v>
      </c>
      <c r="C21" s="5" t="n">
        <v>322972</v>
      </c>
    </row>
    <row r="22" spans="1:3">
      <c r="A22" s="4" t="s">
        <v>405</v>
      </c>
    </row>
    <row r="23" spans="1:3">
      <c r="A23" s="4" t="s">
        <v>394</v>
      </c>
      <c r="B23" s="5" t="n">
        <v>73711</v>
      </c>
      <c r="C23" s="5" t="n">
        <v>67771</v>
      </c>
    </row>
    <row r="24" spans="1:3">
      <c r="A24" s="4" t="s">
        <v>406</v>
      </c>
    </row>
    <row r="25" spans="1:3">
      <c r="A25" s="4" t="s">
        <v>394</v>
      </c>
      <c r="C25" s="5" t="n">
        <v>1999</v>
      </c>
    </row>
    <row r="26" spans="1:3">
      <c r="A26" s="4" t="s">
        <v>329</v>
      </c>
    </row>
    <row r="27" spans="1:3">
      <c r="A27" s="4" t="s">
        <v>394</v>
      </c>
      <c r="B27" s="5" t="n">
        <v>3145589</v>
      </c>
      <c r="C27" s="5" t="n">
        <v>2965999</v>
      </c>
    </row>
    <row r="28" spans="1:3">
      <c r="A28" s="4" t="s">
        <v>396</v>
      </c>
      <c r="C28" s="5" t="n">
        <v>2965999</v>
      </c>
    </row>
    <row r="29" spans="1:3">
      <c r="A29" s="4" t="s">
        <v>407</v>
      </c>
    </row>
    <row r="30" spans="1:3">
      <c r="A30" s="4" t="s">
        <v>394</v>
      </c>
      <c r="B30" s="5" t="n">
        <v>732434</v>
      </c>
      <c r="C30" s="5" t="n">
        <v>757432</v>
      </c>
    </row>
    <row r="31" spans="1:3">
      <c r="A31" s="4" t="s">
        <v>408</v>
      </c>
    </row>
    <row r="32" spans="1:3">
      <c r="A32" s="4" t="s">
        <v>394</v>
      </c>
      <c r="B32" s="5" t="n">
        <v>1032602</v>
      </c>
      <c r="C32" s="5" t="n">
        <v>929841</v>
      </c>
    </row>
    <row r="33" spans="1:3">
      <c r="A33" s="4" t="s">
        <v>409</v>
      </c>
    </row>
    <row r="34" spans="1:3">
      <c r="A34" s="4" t="s">
        <v>394</v>
      </c>
      <c r="B34" s="5" t="n">
        <v>75554</v>
      </c>
      <c r="C34" s="5" t="n">
        <v>51347</v>
      </c>
    </row>
    <row r="35" spans="1:3">
      <c r="A35" s="4" t="s">
        <v>410</v>
      </c>
    </row>
    <row r="36" spans="1:3">
      <c r="A36" s="4" t="s">
        <v>394</v>
      </c>
      <c r="B36" s="5" t="n">
        <v>143329</v>
      </c>
      <c r="C36" s="5" t="n">
        <v>134382</v>
      </c>
    </row>
    <row r="37" spans="1:3">
      <c r="A37" s="4" t="s">
        <v>411</v>
      </c>
    </row>
    <row r="38" spans="1:3">
      <c r="A38" s="4" t="s">
        <v>394</v>
      </c>
      <c r="B38" s="5" t="n">
        <v>328379</v>
      </c>
      <c r="C38" s="5" t="n">
        <v>328740</v>
      </c>
    </row>
    <row r="39" spans="1:3">
      <c r="A39" s="4" t="s">
        <v>412</v>
      </c>
    </row>
    <row r="40" spans="1:3">
      <c r="A40" s="4" t="s">
        <v>394</v>
      </c>
      <c r="B40" s="5" t="n">
        <v>390343</v>
      </c>
      <c r="C40" s="5" t="n">
        <v>373795</v>
      </c>
    </row>
    <row r="41" spans="1:3">
      <c r="A41" s="4" t="s">
        <v>413</v>
      </c>
    </row>
    <row r="42" spans="1:3">
      <c r="A42" s="4" t="s">
        <v>394</v>
      </c>
      <c r="B42" s="5" t="n">
        <v>28019</v>
      </c>
      <c r="C42" s="5" t="n">
        <v>632</v>
      </c>
    </row>
    <row r="43" spans="1:3">
      <c r="A43" s="4" t="s">
        <v>414</v>
      </c>
    </row>
    <row r="44" spans="1:3">
      <c r="A44" s="4" t="s">
        <v>394</v>
      </c>
      <c r="B44" s="5" t="n">
        <v>341218</v>
      </c>
      <c r="C44" s="5" t="n">
        <v>322972</v>
      </c>
    </row>
    <row r="45" spans="1:3">
      <c r="A45" s="4" t="s">
        <v>415</v>
      </c>
    </row>
    <row r="46" spans="1:3">
      <c r="A46" s="4" t="s">
        <v>394</v>
      </c>
      <c r="B46" s="7" t="n">
        <v>73711</v>
      </c>
      <c r="C46" s="5" t="n">
        <v>66858</v>
      </c>
    </row>
    <row r="47" spans="1:3">
      <c r="A47" s="4" t="s">
        <v>317</v>
      </c>
    </row>
    <row r="48" spans="1:3">
      <c r="A48" s="4" t="s">
        <v>394</v>
      </c>
      <c r="C48" s="5" t="n">
        <v>181</v>
      </c>
    </row>
    <row r="49" spans="1:3">
      <c r="A49" s="4" t="s">
        <v>395</v>
      </c>
      <c r="C49" s="5" t="n">
        <v>-23802</v>
      </c>
    </row>
    <row r="50" spans="1:3">
      <c r="A50" s="4" t="s">
        <v>396</v>
      </c>
      <c r="C50" s="5" t="n">
        <v>-23621</v>
      </c>
    </row>
    <row r="51" spans="1:3">
      <c r="A51" s="4" t="s">
        <v>416</v>
      </c>
    </row>
    <row r="52" spans="1:3">
      <c r="A52" s="4" t="s">
        <v>394</v>
      </c>
      <c r="C52" s="5" t="n">
        <v>181</v>
      </c>
    </row>
    <row r="53" spans="1:3">
      <c r="A53" s="4" t="s">
        <v>310</v>
      </c>
    </row>
    <row r="54" spans="1:3">
      <c r="A54" s="4" t="s">
        <v>394</v>
      </c>
      <c r="C54" s="5" t="n">
        <v>20904</v>
      </c>
    </row>
    <row r="55" spans="1:3">
      <c r="A55" s="4" t="s">
        <v>395</v>
      </c>
      <c r="C55" s="5" t="n">
        <v>-39463</v>
      </c>
    </row>
    <row r="56" spans="1:3">
      <c r="A56" s="4" t="s">
        <v>396</v>
      </c>
      <c r="C56" s="5" t="n">
        <v>-18559</v>
      </c>
    </row>
    <row r="57" spans="1:3">
      <c r="A57" s="4" t="s">
        <v>417</v>
      </c>
    </row>
    <row r="58" spans="1:3">
      <c r="A58" s="4" t="s">
        <v>394</v>
      </c>
      <c r="C58" s="5" t="n">
        <v>247</v>
      </c>
    </row>
    <row r="59" spans="1:3">
      <c r="A59" s="4" t="s">
        <v>418</v>
      </c>
    </row>
    <row r="60" spans="1:3">
      <c r="A60" s="4" t="s">
        <v>394</v>
      </c>
      <c r="C60" s="5" t="n">
        <v>6210</v>
      </c>
    </row>
    <row r="61" spans="1:3">
      <c r="A61" s="4" t="s">
        <v>419</v>
      </c>
    </row>
    <row r="62" spans="1:3">
      <c r="A62" s="4" t="s">
        <v>394</v>
      </c>
      <c r="C62" s="5" t="n">
        <v>13534</v>
      </c>
    </row>
    <row r="63" spans="1:3">
      <c r="A63" s="4" t="s">
        <v>420</v>
      </c>
    </row>
    <row r="64" spans="1:3">
      <c r="A64" s="4" t="s">
        <v>394</v>
      </c>
      <c r="C64" s="5" t="n">
        <v>913</v>
      </c>
    </row>
    <row r="65" spans="1:3">
      <c r="A65" s="4" t="s">
        <v>328</v>
      </c>
    </row>
    <row r="66" spans="1:3">
      <c r="A66" s="4" t="s">
        <v>394</v>
      </c>
      <c r="C66" s="5" t="n">
        <v>37364</v>
      </c>
    </row>
    <row r="67" spans="1:3">
      <c r="A67" s="4" t="s">
        <v>395</v>
      </c>
      <c r="C67" s="5" t="n">
        <v>-104838</v>
      </c>
    </row>
    <row r="68" spans="1:3">
      <c r="A68" s="4" t="s">
        <v>396</v>
      </c>
      <c r="C68" s="5" t="n">
        <v>-67474</v>
      </c>
    </row>
    <row r="69" spans="1:3">
      <c r="A69" s="4" t="s">
        <v>421</v>
      </c>
    </row>
    <row r="70" spans="1:3">
      <c r="A70" s="4" t="s">
        <v>394</v>
      </c>
      <c r="C70" s="5" t="n">
        <v>561</v>
      </c>
    </row>
    <row r="71" spans="1:3">
      <c r="A71" s="4" t="s">
        <v>422</v>
      </c>
    </row>
    <row r="72" spans="1:3">
      <c r="A72" s="4" t="s">
        <v>394</v>
      </c>
      <c r="C72" s="5" t="n">
        <v>1904</v>
      </c>
    </row>
    <row r="73" spans="1:3">
      <c r="A73" s="4" t="s">
        <v>423</v>
      </c>
    </row>
    <row r="74" spans="1:3">
      <c r="A74" s="4" t="s">
        <v>394</v>
      </c>
      <c r="C74" s="5" t="n">
        <v>32900</v>
      </c>
    </row>
    <row r="75" spans="1:3">
      <c r="A75" s="4" t="s">
        <v>424</v>
      </c>
    </row>
    <row r="76" spans="1:3">
      <c r="A76" s="4" t="s">
        <v>394</v>
      </c>
      <c r="C76" s="4" t="s">
        <v>73</v>
      </c>
    </row>
    <row r="77" spans="1:3">
      <c r="A77" s="4" t="s">
        <v>425</v>
      </c>
    </row>
    <row r="78" spans="1:3">
      <c r="A78" s="4" t="s">
        <v>394</v>
      </c>
      <c r="C78" s="7" t="n">
        <v>1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4"/>
    <col customWidth="1" max="9" min="9" width="17"/>
    <col customWidth="1" max="10" min="10" width="4"/>
  </cols>
  <sheetData>
    <row r="1" spans="1:10">
      <c r="A1" s="1" t="s">
        <v>426</v>
      </c>
      <c r="B1" s="2" t="s">
        <v>387</v>
      </c>
      <c r="C1" s="2" t="s">
        <v>427</v>
      </c>
      <c r="D1" s="2" t="s">
        <v>428</v>
      </c>
      <c r="E1" s="2" t="s">
        <v>388</v>
      </c>
      <c r="F1" s="2" t="s">
        <v>429</v>
      </c>
      <c r="G1" s="2" t="s">
        <v>2</v>
      </c>
      <c r="I1" s="2" t="s">
        <v>55</v>
      </c>
    </row>
    <row r="2" spans="1:10">
      <c r="A2" s="4" t="s">
        <v>430</v>
      </c>
      <c r="B2" s="5" t="n">
        <v>25000</v>
      </c>
      <c r="E2" s="5" t="n">
        <v>25000</v>
      </c>
    </row>
    <row r="3" spans="1:10">
      <c r="A3" s="4" t="s">
        <v>431</v>
      </c>
      <c r="B3" s="7" t="n">
        <v>18000</v>
      </c>
      <c r="E3" s="7" t="n">
        <v>11250</v>
      </c>
      <c r="G3" s="7" t="n">
        <v>18000</v>
      </c>
      <c r="H3" s="4" t="s">
        <v>120</v>
      </c>
      <c r="I3" s="7" t="n">
        <v>11250</v>
      </c>
      <c r="J3" s="4" t="s">
        <v>120</v>
      </c>
    </row>
    <row r="4" spans="1:10">
      <c r="A4" s="4" t="s">
        <v>432</v>
      </c>
      <c r="C4" s="7" t="n">
        <v>2601000</v>
      </c>
      <c r="D4" s="7" t="n">
        <v>3430000</v>
      </c>
      <c r="F4" s="7" t="n">
        <v>2000000</v>
      </c>
    </row>
    <row r="5" spans="1:10">
      <c r="A5" s="4" t="s">
        <v>433</v>
      </c>
      <c r="E5" s="7" t="n">
        <v>5021</v>
      </c>
      <c r="G5" s="7" t="n">
        <v>17554</v>
      </c>
      <c r="I5" s="7" t="n">
        <v>25884</v>
      </c>
    </row>
    <row r="6" spans="1:10">
      <c r="A6" s="4" t="s">
        <v>434</v>
      </c>
      <c r="G6" s="5" t="n">
        <v>200000</v>
      </c>
      <c r="I6" s="5" t="n">
        <v>245334</v>
      </c>
    </row>
    <row r="7" spans="1:10">
      <c r="A7" s="4" t="s">
        <v>435</v>
      </c>
      <c r="G7" s="7" t="n">
        <v>100000</v>
      </c>
      <c r="I7" s="7" t="n">
        <v>122667</v>
      </c>
    </row>
    <row r="8" spans="1:10">
      <c r="A8" s="4" t="s">
        <v>436</v>
      </c>
      <c r="G8" s="4" t="s">
        <v>437</v>
      </c>
      <c r="I8" s="4" t="s">
        <v>438</v>
      </c>
    </row>
    <row r="9" spans="1:10">
      <c r="A9" s="4" t="s">
        <v>439</v>
      </c>
    </row>
    <row r="10" spans="1:10">
      <c r="A10" s="4" t="s">
        <v>434</v>
      </c>
      <c r="G10" s="5" t="n">
        <v>200000</v>
      </c>
      <c r="I10" s="5" t="n">
        <v>245334</v>
      </c>
    </row>
    <row r="11" spans="1:10">
      <c r="A11" s="4" t="s">
        <v>440</v>
      </c>
    </row>
    <row r="12" spans="1:10">
      <c r="A12" s="4" t="s">
        <v>441</v>
      </c>
      <c r="G12" s="7" t="n">
        <v>691819</v>
      </c>
      <c r="I12" s="7" t="n">
        <v>420866</v>
      </c>
    </row>
    <row r="13" spans="1:10">
      <c r="A13" s="4" t="s">
        <v>442</v>
      </c>
    </row>
    <row r="14" spans="1:10">
      <c r="A14" s="4" t="s">
        <v>443</v>
      </c>
      <c r="G14" s="4" t="s">
        <v>444</v>
      </c>
    </row>
    <row r="15" spans="1:10">
      <c r="A15" s="4" t="s">
        <v>445</v>
      </c>
    </row>
    <row r="16" spans="1:10">
      <c r="A16" s="4" t="s">
        <v>446</v>
      </c>
      <c r="I16" s="4" t="s">
        <v>447</v>
      </c>
    </row>
    <row r="17" spans="1:10">
      <c r="A17" s="4" t="s">
        <v>448</v>
      </c>
    </row>
    <row r="18" spans="1:10">
      <c r="A18" s="4" t="s">
        <v>449</v>
      </c>
      <c r="C18" s="5" t="n">
        <v>2550000</v>
      </c>
      <c r="D18" s="5" t="n">
        <v>4900000</v>
      </c>
      <c r="F18" s="5" t="n">
        <v>4255320</v>
      </c>
    </row>
    <row r="19" spans="1:10">
      <c r="A19" s="4" t="s">
        <v>450</v>
      </c>
      <c r="C19" s="8" t="n">
        <v>1.02</v>
      </c>
      <c r="D19" s="8" t="n">
        <v>0.7</v>
      </c>
      <c r="F19" s="8" t="n">
        <v>0.47</v>
      </c>
    </row>
    <row r="20" spans="1:10">
      <c r="A20" s="4" t="s">
        <v>433</v>
      </c>
      <c r="C20" s="7" t="n">
        <v>17554</v>
      </c>
      <c r="D20" s="7" t="n">
        <v>12483</v>
      </c>
      <c r="F20" s="7" t="n">
        <v>8380</v>
      </c>
    </row>
    <row r="21" spans="1:10"/>
    <row r="22" spans="1:10">
      <c r="A22" s="4" t="s">
        <v>120</v>
      </c>
      <c r="B22" s="4" t="s">
        <v>127</v>
      </c>
    </row>
  </sheetData>
  <mergeCells count="4">
    <mergeCell ref="G1:H1"/>
    <mergeCell ref="I1:J1"/>
    <mergeCell ref="A21:J21"/>
    <mergeCell ref="B22:J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51</v>
      </c>
      <c r="B1" s="2" t="s">
        <v>1</v>
      </c>
    </row>
    <row r="2" spans="1:3">
      <c r="B2" s="2" t="s">
        <v>2</v>
      </c>
      <c r="C2" s="2" t="s">
        <v>55</v>
      </c>
    </row>
    <row r="3" spans="1:3">
      <c r="A3" s="4" t="s">
        <v>452</v>
      </c>
      <c r="B3" s="5" t="n">
        <v>7981000</v>
      </c>
    </row>
    <row r="4" spans="1:3">
      <c r="A4" s="4" t="s">
        <v>453</v>
      </c>
      <c r="B4" s="5" t="n">
        <v>-200000</v>
      </c>
      <c r="C4" s="5" t="n">
        <v>-245334</v>
      </c>
    </row>
    <row r="5" spans="1:3">
      <c r="A5" s="4" t="s">
        <v>454</v>
      </c>
      <c r="B5" s="5" t="n">
        <v>8846900</v>
      </c>
      <c r="C5" s="5" t="n">
        <v>7981000</v>
      </c>
    </row>
    <row r="6" spans="1:3">
      <c r="A6" s="4" t="s">
        <v>439</v>
      </c>
    </row>
    <row r="7" spans="1:3">
      <c r="A7" s="4" t="s">
        <v>455</v>
      </c>
      <c r="B7" s="8" t="n">
        <v>-0.5</v>
      </c>
      <c r="C7" s="8" t="n">
        <v>-0.5</v>
      </c>
    </row>
    <row r="8" spans="1:3">
      <c r="A8" s="4" t="s">
        <v>452</v>
      </c>
      <c r="B8" s="5" t="n">
        <v>7981000</v>
      </c>
      <c r="C8" s="5" t="n">
        <v>7396334</v>
      </c>
    </row>
    <row r="9" spans="1:3">
      <c r="A9" s="4" t="s">
        <v>456</v>
      </c>
      <c r="B9" s="8" t="n">
        <v>0.85</v>
      </c>
      <c r="C9" s="8" t="n">
        <v>0.9399999999999999</v>
      </c>
    </row>
    <row r="10" spans="1:3">
      <c r="A10" s="4" t="s">
        <v>457</v>
      </c>
      <c r="B10" s="5" t="n">
        <v>1135000</v>
      </c>
      <c r="C10" s="5" t="n">
        <v>1650000</v>
      </c>
    </row>
    <row r="11" spans="1:3">
      <c r="A11" s="4" t="s">
        <v>458</v>
      </c>
      <c r="B11" s="8" t="n">
        <v>1.02</v>
      </c>
      <c r="C11" s="8" t="n">
        <v>0.48</v>
      </c>
    </row>
    <row r="12" spans="1:3">
      <c r="A12" s="4" t="s">
        <v>453</v>
      </c>
      <c r="B12" s="5" t="n">
        <v>-200000</v>
      </c>
      <c r="C12" s="5" t="n">
        <v>-245334</v>
      </c>
    </row>
    <row r="13" spans="1:3">
      <c r="A13" s="4" t="s">
        <v>459</v>
      </c>
      <c r="B13" s="5" t="n">
        <v>-69100</v>
      </c>
      <c r="C13" s="5" t="n">
        <v>-820000</v>
      </c>
    </row>
    <row r="14" spans="1:3">
      <c r="A14" s="4" t="s">
        <v>460</v>
      </c>
      <c r="B14" s="8" t="n">
        <v>-0.93</v>
      </c>
      <c r="C14" s="8" t="n">
        <v>-0.9399999999999999</v>
      </c>
    </row>
    <row r="15" spans="1:3">
      <c r="A15" s="4" t="s">
        <v>456</v>
      </c>
      <c r="B15" s="8" t="n">
        <v>-0.87</v>
      </c>
      <c r="C15" s="8" t="n">
        <v>-0.85</v>
      </c>
    </row>
    <row r="16" spans="1:3">
      <c r="A16" s="4" t="s">
        <v>454</v>
      </c>
      <c r="B16" s="5" t="n">
        <v>8846900</v>
      </c>
      <c r="C16" s="5" t="n">
        <v>798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80"/>
    <col customWidth="1" max="3" min="3" width="13"/>
    <col customWidth="1" max="4" min="4" width="13"/>
  </cols>
  <sheetData>
    <row r="1" spans="1:4">
      <c r="A1" s="1" t="s">
        <v>461</v>
      </c>
      <c r="C1" s="2" t="s">
        <v>2</v>
      </c>
      <c r="D1" s="2" t="s">
        <v>55</v>
      </c>
    </row>
    <row r="2" spans="1:4">
      <c r="A2" s="4" t="s">
        <v>462</v>
      </c>
      <c r="C2" s="5" t="n">
        <v>8846900</v>
      </c>
      <c r="D2" s="5" t="n">
        <v>7981000</v>
      </c>
    </row>
    <row r="3" spans="1:4">
      <c r="A3" s="4" t="s">
        <v>463</v>
      </c>
      <c r="C3" s="5" t="n">
        <v>7555405</v>
      </c>
      <c r="D3" s="5" t="n">
        <v>6457940</v>
      </c>
    </row>
    <row r="4" spans="1:4">
      <c r="A4" s="4" t="s">
        <v>464</v>
      </c>
    </row>
    <row r="5" spans="1:4">
      <c r="A5" s="4" t="s">
        <v>462</v>
      </c>
      <c r="C5" s="5" t="n">
        <v>0</v>
      </c>
      <c r="D5" s="5" t="n">
        <v>219100</v>
      </c>
    </row>
    <row r="6" spans="1:4">
      <c r="A6" s="4" t="s">
        <v>463</v>
      </c>
      <c r="C6" s="5" t="n">
        <v>0</v>
      </c>
      <c r="D6" s="5" t="n">
        <v>219100</v>
      </c>
    </row>
    <row r="7" spans="1:4">
      <c r="A7" s="4" t="s">
        <v>465</v>
      </c>
      <c r="C7" s="7" t="n">
        <v>0</v>
      </c>
      <c r="D7" s="8" t="n">
        <v>0.5</v>
      </c>
    </row>
    <row r="8" spans="1:4">
      <c r="A8" s="4" t="s">
        <v>445</v>
      </c>
    </row>
    <row r="9" spans="1:4">
      <c r="A9" s="4" t="s">
        <v>462</v>
      </c>
      <c r="B9" s="4" t="s">
        <v>120</v>
      </c>
      <c r="C9" s="5" t="n">
        <v>210000</v>
      </c>
      <c r="D9" s="5" t="n">
        <v>210000</v>
      </c>
    </row>
    <row r="10" spans="1:4">
      <c r="A10" s="4" t="s">
        <v>463</v>
      </c>
      <c r="B10" s="4" t="s">
        <v>120</v>
      </c>
      <c r="C10" s="5" t="n">
        <v>210000</v>
      </c>
      <c r="D10" s="5" t="n">
        <v>210000</v>
      </c>
    </row>
    <row r="11" spans="1:4">
      <c r="A11" s="4" t="s">
        <v>465</v>
      </c>
      <c r="B11" s="4" t="s">
        <v>120</v>
      </c>
      <c r="C11" s="8" t="n">
        <v>0.67</v>
      </c>
      <c r="D11" s="8" t="n">
        <v>0.67</v>
      </c>
    </row>
    <row r="12" spans="1:4">
      <c r="A12" s="4" t="s">
        <v>466</v>
      </c>
    </row>
    <row r="13" spans="1:4">
      <c r="A13" s="4" t="s">
        <v>462</v>
      </c>
      <c r="C13" s="5" t="n">
        <v>0</v>
      </c>
      <c r="D13" s="5" t="n">
        <v>50000</v>
      </c>
    </row>
    <row r="14" spans="1:4">
      <c r="A14" s="4" t="s">
        <v>463</v>
      </c>
      <c r="C14" s="5" t="n">
        <v>0</v>
      </c>
      <c r="D14" s="5" t="n">
        <v>50000</v>
      </c>
    </row>
    <row r="15" spans="1:4">
      <c r="A15" s="4" t="s">
        <v>465</v>
      </c>
      <c r="C15" s="4" t="s">
        <v>73</v>
      </c>
      <c r="D15" s="8" t="n">
        <v>1.1</v>
      </c>
    </row>
    <row r="16" spans="1:4">
      <c r="A16" s="4" t="s">
        <v>467</v>
      </c>
    </row>
    <row r="17" spans="1:4">
      <c r="A17" s="4" t="s">
        <v>462</v>
      </c>
      <c r="B17" s="4" t="s">
        <v>120</v>
      </c>
      <c r="C17" s="5" t="n">
        <v>50000</v>
      </c>
      <c r="D17" s="5" t="n">
        <v>50000</v>
      </c>
    </row>
    <row r="18" spans="1:4">
      <c r="A18" s="4" t="s">
        <v>463</v>
      </c>
      <c r="B18" s="4" t="s">
        <v>120</v>
      </c>
      <c r="C18" s="5" t="n">
        <v>50000</v>
      </c>
      <c r="D18" s="5" t="n">
        <v>50000</v>
      </c>
    </row>
    <row r="19" spans="1:4">
      <c r="A19" s="4" t="s">
        <v>465</v>
      </c>
      <c r="B19" s="4" t="s">
        <v>120</v>
      </c>
      <c r="C19" s="8" t="n">
        <v>0.73</v>
      </c>
      <c r="D19" s="8" t="n">
        <v>0.73</v>
      </c>
    </row>
    <row r="20" spans="1:4">
      <c r="A20" s="4" t="s">
        <v>468</v>
      </c>
    </row>
    <row r="21" spans="1:4">
      <c r="A21" s="4" t="s">
        <v>462</v>
      </c>
      <c r="B21" s="4" t="s">
        <v>120</v>
      </c>
      <c r="C21" s="5" t="n">
        <v>300000</v>
      </c>
      <c r="D21" s="5" t="n">
        <v>300000</v>
      </c>
    </row>
    <row r="22" spans="1:4">
      <c r="A22" s="4" t="s">
        <v>463</v>
      </c>
      <c r="B22" s="4" t="s">
        <v>120</v>
      </c>
      <c r="C22" s="5" t="n">
        <v>300000</v>
      </c>
      <c r="D22" s="5" t="n">
        <v>300000</v>
      </c>
    </row>
    <row r="23" spans="1:4">
      <c r="A23" s="4" t="s">
        <v>465</v>
      </c>
      <c r="B23" s="4" t="s">
        <v>120</v>
      </c>
      <c r="C23" s="8" t="n">
        <v>0.92</v>
      </c>
      <c r="D23" s="8" t="n">
        <v>0.92</v>
      </c>
    </row>
    <row r="24" spans="1:4">
      <c r="A24" s="4" t="s">
        <v>469</v>
      </c>
    </row>
    <row r="25" spans="1:4">
      <c r="A25" s="4" t="s">
        <v>462</v>
      </c>
      <c r="C25" s="5" t="n">
        <v>2016900</v>
      </c>
      <c r="D25" s="5" t="n">
        <v>2016900</v>
      </c>
    </row>
    <row r="26" spans="1:4">
      <c r="A26" s="4" t="s">
        <v>463</v>
      </c>
      <c r="C26" s="5" t="n">
        <v>2016900</v>
      </c>
      <c r="D26" s="5" t="n">
        <v>2016900</v>
      </c>
    </row>
    <row r="27" spans="1:4">
      <c r="A27" s="4" t="s">
        <v>465</v>
      </c>
      <c r="C27" s="8" t="n">
        <v>0.96</v>
      </c>
      <c r="D27" s="8" t="n">
        <v>0.96</v>
      </c>
    </row>
    <row r="28" spans="1:4">
      <c r="A28" s="4" t="s">
        <v>470</v>
      </c>
    </row>
    <row r="29" spans="1:4">
      <c r="A29" s="4" t="s">
        <v>462</v>
      </c>
      <c r="C29" s="5" t="n">
        <v>100000</v>
      </c>
      <c r="D29" s="5" t="n">
        <v>100000</v>
      </c>
    </row>
    <row r="30" spans="1:4">
      <c r="A30" s="4" t="s">
        <v>463</v>
      </c>
      <c r="C30" s="5" t="n">
        <v>100000</v>
      </c>
      <c r="D30" s="5" t="n">
        <v>100000</v>
      </c>
    </row>
    <row r="31" spans="1:4">
      <c r="A31" s="4" t="s">
        <v>465</v>
      </c>
      <c r="C31" s="8" t="n">
        <v>0.96</v>
      </c>
      <c r="D31" s="8" t="n">
        <v>0.96</v>
      </c>
    </row>
    <row r="32" spans="1:4">
      <c r="A32" s="4" t="s">
        <v>471</v>
      </c>
    </row>
    <row r="33" spans="1:4">
      <c r="A33" s="4" t="s">
        <v>462</v>
      </c>
      <c r="C33" s="5" t="n">
        <v>2120000</v>
      </c>
      <c r="D33" s="5" t="n">
        <v>2120000</v>
      </c>
    </row>
    <row r="34" spans="1:4">
      <c r="A34" s="4" t="s">
        <v>463</v>
      </c>
      <c r="C34" s="5" t="n">
        <v>2120000</v>
      </c>
      <c r="D34" s="5" t="n">
        <v>2120000</v>
      </c>
    </row>
    <row r="35" spans="1:4">
      <c r="A35" s="4" t="s">
        <v>465</v>
      </c>
      <c r="C35" s="8" t="n">
        <v>0.76</v>
      </c>
      <c r="D35" s="8" t="n">
        <v>0.76</v>
      </c>
    </row>
    <row r="36" spans="1:4">
      <c r="A36" s="4" t="s">
        <v>472</v>
      </c>
    </row>
    <row r="37" spans="1:4">
      <c r="A37" s="4" t="s">
        <v>462</v>
      </c>
      <c r="C37" s="5" t="n">
        <v>1265000</v>
      </c>
      <c r="D37" s="5" t="n">
        <v>1265000</v>
      </c>
    </row>
    <row r="38" spans="1:4">
      <c r="A38" s="4" t="s">
        <v>463</v>
      </c>
      <c r="C38" s="5" t="n">
        <v>1265000</v>
      </c>
      <c r="D38" s="5" t="n">
        <v>842490</v>
      </c>
    </row>
    <row r="39" spans="1:4">
      <c r="A39" s="4" t="s">
        <v>465</v>
      </c>
      <c r="C39" s="8" t="n">
        <v>1.4</v>
      </c>
      <c r="D39" s="8" t="n">
        <v>1.4</v>
      </c>
    </row>
    <row r="40" spans="1:4">
      <c r="A40" s="4" t="s">
        <v>473</v>
      </c>
    </row>
    <row r="41" spans="1:4">
      <c r="A41" s="4" t="s">
        <v>462</v>
      </c>
      <c r="C41" s="5" t="n">
        <v>640000</v>
      </c>
      <c r="D41" s="5" t="n">
        <v>640000</v>
      </c>
    </row>
    <row r="42" spans="1:4">
      <c r="A42" s="4" t="s">
        <v>463</v>
      </c>
      <c r="C42" s="5" t="n">
        <v>426240</v>
      </c>
      <c r="D42" s="5" t="n">
        <v>213120</v>
      </c>
    </row>
    <row r="43" spans="1:4">
      <c r="A43" s="4" t="s">
        <v>465</v>
      </c>
      <c r="C43" s="8" t="n">
        <v>0.46</v>
      </c>
      <c r="D43" s="8" t="n">
        <v>0.46</v>
      </c>
    </row>
    <row r="44" spans="1:4">
      <c r="A44" s="4" t="s">
        <v>474</v>
      </c>
    </row>
    <row r="45" spans="1:4">
      <c r="A45" s="4" t="s">
        <v>462</v>
      </c>
      <c r="C45" s="5" t="n">
        <v>1010000</v>
      </c>
      <c r="D45" s="5" t="n">
        <v>1010000</v>
      </c>
    </row>
    <row r="46" spans="1:4">
      <c r="A46" s="4" t="s">
        <v>463</v>
      </c>
      <c r="C46" s="5" t="n">
        <v>672660</v>
      </c>
      <c r="D46" s="5" t="n">
        <v>336330</v>
      </c>
    </row>
    <row r="47" spans="1:4">
      <c r="A47" s="4" t="s">
        <v>465</v>
      </c>
      <c r="C47" s="8" t="n">
        <v>0.49</v>
      </c>
      <c r="D47" s="8" t="n">
        <v>0.49</v>
      </c>
    </row>
    <row r="48" spans="1:4">
      <c r="A48" s="4" t="s">
        <v>475</v>
      </c>
    </row>
    <row r="49" spans="1:4">
      <c r="A49" s="4" t="s">
        <v>462</v>
      </c>
      <c r="C49" s="5" t="n">
        <v>50000</v>
      </c>
      <c r="D49" s="5" t="n">
        <v>0</v>
      </c>
    </row>
    <row r="50" spans="1:4">
      <c r="A50" s="4" t="s">
        <v>463</v>
      </c>
      <c r="C50" s="5" t="n">
        <v>33300</v>
      </c>
      <c r="D50" s="5" t="n">
        <v>0</v>
      </c>
    </row>
    <row r="51" spans="1:4">
      <c r="A51" s="4" t="s">
        <v>465</v>
      </c>
      <c r="C51" s="8" t="n">
        <v>1.02</v>
      </c>
      <c r="D51" s="7" t="n">
        <v>0</v>
      </c>
    </row>
    <row r="52" spans="1:4">
      <c r="A52" s="4" t="s">
        <v>476</v>
      </c>
    </row>
    <row r="53" spans="1:4">
      <c r="A53" s="4" t="s">
        <v>462</v>
      </c>
      <c r="C53" s="5" t="n">
        <v>1085000</v>
      </c>
      <c r="D53" s="5" t="n">
        <v>0</v>
      </c>
    </row>
    <row r="54" spans="1:4">
      <c r="A54" s="4" t="s">
        <v>463</v>
      </c>
      <c r="C54" s="5" t="n">
        <v>361305</v>
      </c>
      <c r="D54" s="5" t="n">
        <v>0</v>
      </c>
    </row>
    <row r="55" spans="1:4">
      <c r="A55" s="4" t="s">
        <v>465</v>
      </c>
      <c r="C55" s="8" t="n">
        <v>0.91</v>
      </c>
      <c r="D55" s="7" t="n">
        <v>0</v>
      </c>
    </row>
    <row r="56" spans="1:4"/>
    <row r="57" spans="1:4">
      <c r="A57" s="4" t="s">
        <v>120</v>
      </c>
      <c r="B57" s="4" t="s">
        <v>477</v>
      </c>
    </row>
  </sheetData>
  <mergeCells count="3">
    <mergeCell ref="A1:B1"/>
    <mergeCell ref="A56:C56"/>
    <mergeCell ref="B57:C5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478</v>
      </c>
      <c r="B1" s="2" t="s">
        <v>1</v>
      </c>
    </row>
    <row r="2" spans="1:3">
      <c r="B2" s="2" t="s">
        <v>2</v>
      </c>
      <c r="C2" s="2" t="s">
        <v>55</v>
      </c>
    </row>
    <row r="3" spans="1:3">
      <c r="A3" s="4" t="s">
        <v>479</v>
      </c>
      <c r="B3" s="4" t="s">
        <v>480</v>
      </c>
      <c r="C3" s="4" t="s">
        <v>481</v>
      </c>
    </row>
    <row r="4" spans="1:3">
      <c r="A4" s="4" t="s">
        <v>482</v>
      </c>
      <c r="B4" s="4" t="s">
        <v>483</v>
      </c>
      <c r="C4" s="4" t="s">
        <v>353</v>
      </c>
    </row>
    <row r="5" spans="1:3">
      <c r="A5" s="4" t="s">
        <v>484</v>
      </c>
      <c r="B5" s="4" t="s">
        <v>485</v>
      </c>
      <c r="C5" s="4" t="s">
        <v>486</v>
      </c>
    </row>
    <row r="6" spans="1:3">
      <c r="A6" s="4" t="s">
        <v>487</v>
      </c>
      <c r="B6" s="4" t="s">
        <v>488</v>
      </c>
      <c r="C6" s="4" t="s">
        <v>488</v>
      </c>
    </row>
    <row r="7" spans="1:3">
      <c r="A7" s="4" t="s">
        <v>489</v>
      </c>
      <c r="B7" s="8" t="n">
        <v>0.91</v>
      </c>
      <c r="C7" s="8" t="n">
        <v>0.48</v>
      </c>
    </row>
    <row r="8" spans="1:3">
      <c r="A8" s="4" t="s">
        <v>490</v>
      </c>
      <c r="B8" s="8" t="n">
        <v>0.61</v>
      </c>
      <c r="C8" s="8" t="n">
        <v>0.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91</v>
      </c>
      <c r="B1" s="2" t="s">
        <v>1</v>
      </c>
    </row>
    <row r="2" spans="1:3">
      <c r="B2" s="2" t="s">
        <v>2</v>
      </c>
      <c r="C2" s="2" t="s">
        <v>55</v>
      </c>
    </row>
    <row r="3" spans="1:3">
      <c r="A3" s="4" t="s">
        <v>492</v>
      </c>
      <c r="B3" s="7" t="n">
        <v>581379</v>
      </c>
      <c r="C3" s="7" t="n">
        <v>825921</v>
      </c>
    </row>
    <row r="4" spans="1:3">
      <c r="A4" s="4" t="s">
        <v>493</v>
      </c>
    </row>
    <row r="5" spans="1:3">
      <c r="A5" s="4" t="s">
        <v>492</v>
      </c>
      <c r="B5" s="5" t="n">
        <v>301884</v>
      </c>
      <c r="C5" s="5" t="n">
        <v>415360</v>
      </c>
    </row>
    <row r="6" spans="1:3">
      <c r="A6" s="4" t="s">
        <v>494</v>
      </c>
    </row>
    <row r="7" spans="1:3">
      <c r="A7" s="4" t="s">
        <v>492</v>
      </c>
      <c r="B7" s="5" t="n">
        <v>33433</v>
      </c>
      <c r="C7" s="5" t="n">
        <v>18468</v>
      </c>
    </row>
    <row r="8" spans="1:3">
      <c r="A8" s="4" t="s">
        <v>495</v>
      </c>
    </row>
    <row r="9" spans="1:3">
      <c r="A9" s="4" t="s">
        <v>492</v>
      </c>
      <c r="B9" s="5" t="n">
        <v>73514</v>
      </c>
      <c r="C9" s="5" t="n">
        <v>96309</v>
      </c>
    </row>
    <row r="10" spans="1:3">
      <c r="A10" s="4" t="s">
        <v>496</v>
      </c>
    </row>
    <row r="11" spans="1:3">
      <c r="A11" s="4" t="s">
        <v>492</v>
      </c>
      <c r="B11" s="5" t="n">
        <v>6777</v>
      </c>
      <c r="C11" s="5" t="n">
        <v>16678</v>
      </c>
    </row>
    <row r="12" spans="1:3">
      <c r="A12" s="4" t="s">
        <v>497</v>
      </c>
    </row>
    <row r="13" spans="1:3">
      <c r="A13" s="4" t="s">
        <v>492</v>
      </c>
      <c r="B13" s="7" t="n">
        <v>165771</v>
      </c>
      <c r="C13" s="7" t="n">
        <v>2791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3</v>
      </c>
      <c r="B1" s="2" t="s">
        <v>1</v>
      </c>
    </row>
    <row r="2" spans="1:3">
      <c r="B2" s="2" t="s">
        <v>2</v>
      </c>
      <c r="C2" s="2" t="s">
        <v>55</v>
      </c>
    </row>
    <row r="3" spans="1:3">
      <c r="A3" s="3" t="s">
        <v>84</v>
      </c>
    </row>
    <row r="4" spans="1:3">
      <c r="A4" s="4" t="s">
        <v>77</v>
      </c>
      <c r="B4" s="7" t="n">
        <v>-6727722</v>
      </c>
      <c r="C4" s="7" t="n">
        <v>-7434215</v>
      </c>
    </row>
    <row r="5" spans="1:3">
      <c r="A5" s="3" t="s">
        <v>85</v>
      </c>
    </row>
    <row r="6" spans="1:3">
      <c r="A6" s="4" t="s">
        <v>86</v>
      </c>
      <c r="B6" s="5" t="n">
        <v>22176</v>
      </c>
      <c r="C6" s="5" t="n">
        <v>27100</v>
      </c>
    </row>
    <row r="7" spans="1:3">
      <c r="A7" s="4" t="s">
        <v>87</v>
      </c>
      <c r="B7" s="5" t="n">
        <v>581379</v>
      </c>
      <c r="C7" s="5" t="n">
        <v>825921</v>
      </c>
    </row>
    <row r="8" spans="1:3">
      <c r="A8" s="4" t="s">
        <v>74</v>
      </c>
      <c r="B8" s="4" t="s">
        <v>73</v>
      </c>
      <c r="C8" s="5" t="n">
        <v>677695</v>
      </c>
    </row>
    <row r="9" spans="1:3">
      <c r="A9" s="4" t="s">
        <v>72</v>
      </c>
      <c r="B9" s="4" t="s">
        <v>73</v>
      </c>
      <c r="C9" s="5" t="n">
        <v>-92397</v>
      </c>
    </row>
    <row r="10" spans="1:3">
      <c r="A10" s="4" t="s">
        <v>88</v>
      </c>
      <c r="B10" s="5" t="n">
        <v>23406</v>
      </c>
      <c r="C10" s="5" t="n">
        <v>-139394</v>
      </c>
    </row>
    <row r="11" spans="1:3">
      <c r="A11" s="3" t="s">
        <v>89</v>
      </c>
    </row>
    <row r="12" spans="1:3">
      <c r="A12" s="4" t="s">
        <v>36</v>
      </c>
      <c r="B12" s="5" t="n">
        <v>15286</v>
      </c>
      <c r="C12" s="5" t="n">
        <v>-2795</v>
      </c>
    </row>
    <row r="13" spans="1:3">
      <c r="A13" s="4" t="s">
        <v>37</v>
      </c>
      <c r="B13" s="5" t="n">
        <v>-82323</v>
      </c>
      <c r="C13" s="5" t="n">
        <v>81826</v>
      </c>
    </row>
    <row r="14" spans="1:3">
      <c r="A14" s="4" t="s">
        <v>90</v>
      </c>
      <c r="B14" s="5" t="n">
        <v>56224</v>
      </c>
      <c r="C14" s="5" t="n">
        <v>-182367</v>
      </c>
    </row>
    <row r="15" spans="1:3">
      <c r="A15" s="4" t="s">
        <v>91</v>
      </c>
      <c r="B15" s="5" t="n">
        <v>-6111574</v>
      </c>
      <c r="C15" s="5" t="n">
        <v>-6238626</v>
      </c>
    </row>
    <row r="16" spans="1:3">
      <c r="A16" s="3" t="s">
        <v>92</v>
      </c>
    </row>
    <row r="17" spans="1:3">
      <c r="A17" s="4" t="s">
        <v>93</v>
      </c>
      <c r="B17" s="5" t="n">
        <v>2701000</v>
      </c>
      <c r="C17" s="5" t="n">
        <v>5552667</v>
      </c>
    </row>
    <row r="18" spans="1:3">
      <c r="A18" s="4" t="s">
        <v>94</v>
      </c>
      <c r="B18" s="5" t="n">
        <v>-17554</v>
      </c>
      <c r="C18" s="5" t="n">
        <v>-25884</v>
      </c>
    </row>
    <row r="19" spans="1:3">
      <c r="A19" s="4" t="s">
        <v>95</v>
      </c>
      <c r="B19" s="5" t="n">
        <v>0</v>
      </c>
      <c r="C19" s="5" t="n">
        <v>-298488</v>
      </c>
    </row>
    <row r="20" spans="1:3">
      <c r="A20" s="4" t="s">
        <v>96</v>
      </c>
      <c r="B20" s="5" t="n">
        <v>2683446</v>
      </c>
      <c r="C20" s="5" t="n">
        <v>5228295</v>
      </c>
    </row>
    <row r="21" spans="1:3">
      <c r="A21" s="3" t="s">
        <v>97</v>
      </c>
    </row>
    <row r="22" spans="1:3">
      <c r="A22" s="4" t="s">
        <v>98</v>
      </c>
      <c r="B22" s="5" t="n">
        <v>-7739</v>
      </c>
      <c r="C22" s="5" t="n">
        <v>-7153</v>
      </c>
    </row>
    <row r="23" spans="1:3">
      <c r="A23" s="4" t="s">
        <v>99</v>
      </c>
      <c r="B23" s="4" t="s">
        <v>73</v>
      </c>
      <c r="C23" s="5" t="n">
        <v>499313</v>
      </c>
    </row>
    <row r="24" spans="1:3">
      <c r="A24" s="4" t="s">
        <v>100</v>
      </c>
      <c r="B24" s="5" t="n">
        <v>-66876</v>
      </c>
      <c r="C24" s="5" t="n">
        <v>-32594</v>
      </c>
    </row>
    <row r="25" spans="1:3">
      <c r="A25" s="4" t="s">
        <v>101</v>
      </c>
      <c r="B25" s="5" t="n">
        <v>-74615</v>
      </c>
      <c r="C25" s="5" t="n">
        <v>459566</v>
      </c>
    </row>
    <row r="26" spans="1:3">
      <c r="A26" s="4" t="s">
        <v>102</v>
      </c>
      <c r="B26" s="5" t="n">
        <v>19777</v>
      </c>
      <c r="C26" s="5" t="n">
        <v>174322</v>
      </c>
    </row>
    <row r="27" spans="1:3">
      <c r="A27" s="4" t="s">
        <v>103</v>
      </c>
      <c r="B27" s="5" t="n">
        <v>-3482966</v>
      </c>
      <c r="C27" s="5" t="n">
        <v>-376443</v>
      </c>
    </row>
    <row r="28" spans="1:3">
      <c r="A28" s="4" t="s">
        <v>104</v>
      </c>
      <c r="B28" s="5" t="n">
        <v>4783519</v>
      </c>
      <c r="C28" s="5" t="n">
        <v>5159962</v>
      </c>
    </row>
    <row r="29" spans="1:3">
      <c r="A29" s="4" t="s">
        <v>105</v>
      </c>
      <c r="B29" s="7" t="n">
        <v>1300553</v>
      </c>
      <c r="C29" s="7" t="n">
        <v>47835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3"/>
    <col customWidth="1" max="3" min="3" width="13"/>
  </cols>
  <sheetData>
    <row r="1" spans="1:3">
      <c r="A1" s="1" t="s">
        <v>498</v>
      </c>
      <c r="B1" s="2" t="s">
        <v>2</v>
      </c>
      <c r="C1" s="2" t="s">
        <v>55</v>
      </c>
    </row>
    <row r="2" spans="1:3">
      <c r="A2" s="4" t="s">
        <v>499</v>
      </c>
      <c r="B2" s="7" t="n">
        <v>18271</v>
      </c>
      <c r="C2" s="7" t="n">
        <v>76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00</v>
      </c>
      <c r="B1" s="2" t="s">
        <v>1</v>
      </c>
    </row>
    <row r="2" spans="1:3">
      <c r="B2" s="2" t="s">
        <v>2</v>
      </c>
      <c r="C2" s="2" t="s">
        <v>55</v>
      </c>
    </row>
    <row r="3" spans="1:3">
      <c r="A3" s="4" t="s">
        <v>501</v>
      </c>
      <c r="B3" s="7" t="n">
        <v>635152</v>
      </c>
      <c r="C3" s="7" t="n">
        <v>712943</v>
      </c>
    </row>
    <row r="4" spans="1:3">
      <c r="A4" s="4" t="s">
        <v>502</v>
      </c>
      <c r="B4" s="5" t="n">
        <v>1665601</v>
      </c>
      <c r="C4" s="5" t="n">
        <v>2141146</v>
      </c>
    </row>
    <row r="5" spans="1:3">
      <c r="A5" s="4" t="s">
        <v>503</v>
      </c>
    </row>
    <row r="6" spans="1:3">
      <c r="A6" s="4" t="s">
        <v>504</v>
      </c>
      <c r="B6" s="5" t="n">
        <v>476664</v>
      </c>
      <c r="C6" s="5" t="n">
        <v>653520</v>
      </c>
    </row>
    <row r="7" spans="1:3">
      <c r="A7" s="4" t="s">
        <v>505</v>
      </c>
    </row>
    <row r="8" spans="1:3">
      <c r="A8" s="4" t="s">
        <v>501</v>
      </c>
      <c r="B8" s="5" t="n">
        <v>110000</v>
      </c>
      <c r="C8" s="5" t="n">
        <v>105333</v>
      </c>
    </row>
    <row r="9" spans="1:3">
      <c r="A9" s="4" t="s">
        <v>506</v>
      </c>
    </row>
    <row r="10" spans="1:3">
      <c r="A10" s="4" t="s">
        <v>507</v>
      </c>
      <c r="B10" s="5" t="n">
        <v>790187</v>
      </c>
      <c r="C10" s="5" t="n">
        <v>806046</v>
      </c>
    </row>
    <row r="11" spans="1:3">
      <c r="A11" s="4" t="s">
        <v>508</v>
      </c>
    </row>
    <row r="12" spans="1:3">
      <c r="A12" s="4" t="s">
        <v>507</v>
      </c>
      <c r="B12" s="5" t="n">
        <v>0</v>
      </c>
      <c r="C12" s="5" t="n">
        <v>234997</v>
      </c>
    </row>
    <row r="13" spans="1:3">
      <c r="A13" s="4" t="s">
        <v>509</v>
      </c>
    </row>
    <row r="14" spans="1:3">
      <c r="A14" s="4" t="s">
        <v>510</v>
      </c>
      <c r="B14" s="5" t="n">
        <v>151250</v>
      </c>
      <c r="C14" s="5" t="n">
        <v>151250</v>
      </c>
    </row>
    <row r="15" spans="1:3">
      <c r="A15" s="4" t="s">
        <v>511</v>
      </c>
    </row>
    <row r="16" spans="1:3">
      <c r="A16" s="4" t="s">
        <v>512</v>
      </c>
      <c r="B16" s="7" t="n">
        <v>137500</v>
      </c>
      <c r="C16" s="7" t="n">
        <v>19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513</v>
      </c>
      <c r="B1" s="2" t="s">
        <v>1</v>
      </c>
    </row>
    <row r="2" spans="1:2">
      <c r="B2" s="2" t="s">
        <v>2</v>
      </c>
    </row>
    <row r="3" spans="1:2">
      <c r="A3" s="4" t="s">
        <v>514</v>
      </c>
      <c r="B3" s="5" t="n">
        <v>1</v>
      </c>
    </row>
    <row r="4" spans="1:2">
      <c r="A4" s="4" t="s">
        <v>515</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55</v>
      </c>
      <c r="D1" s="2" t="s">
        <v>517</v>
      </c>
    </row>
    <row r="2" spans="1:4">
      <c r="A2" s="4" t="s">
        <v>100</v>
      </c>
      <c r="B2" s="7" t="n">
        <v>4527740</v>
      </c>
      <c r="C2" s="7" t="n">
        <v>4261680</v>
      </c>
      <c r="D2" s="7" t="n">
        <v>4866634</v>
      </c>
    </row>
    <row r="3" spans="1:4">
      <c r="A3" s="4" t="s">
        <v>518</v>
      </c>
      <c r="B3" s="5" t="n">
        <v>69529</v>
      </c>
      <c r="C3" s="5" t="n">
        <v>82051</v>
      </c>
    </row>
    <row r="4" spans="1:4">
      <c r="A4" s="4" t="s">
        <v>519</v>
      </c>
    </row>
    <row r="5" spans="1:4">
      <c r="A5" s="4" t="s">
        <v>100</v>
      </c>
      <c r="B5" s="5" t="n">
        <v>4527740</v>
      </c>
      <c r="C5" s="5" t="n">
        <v>4261680</v>
      </c>
    </row>
    <row r="6" spans="1:4">
      <c r="A6" s="4" t="s">
        <v>518</v>
      </c>
      <c r="B6" s="5" t="n">
        <v>69529</v>
      </c>
      <c r="C6" s="5" t="n">
        <v>82051</v>
      </c>
    </row>
    <row r="7" spans="1:4">
      <c r="A7" s="4" t="s">
        <v>520</v>
      </c>
    </row>
    <row r="8" spans="1:4">
      <c r="A8" s="4" t="s">
        <v>100</v>
      </c>
      <c r="B8" s="5" t="n">
        <v>0</v>
      </c>
      <c r="C8" s="5" t="n">
        <v>0</v>
      </c>
    </row>
    <row r="9" spans="1:4">
      <c r="A9" s="4" t="s">
        <v>518</v>
      </c>
      <c r="B9" s="5" t="n">
        <v>8367</v>
      </c>
      <c r="C9" s="5" t="n">
        <v>8068</v>
      </c>
    </row>
    <row r="10" spans="1:4">
      <c r="A10" s="4" t="s">
        <v>521</v>
      </c>
    </row>
    <row r="11" spans="1:4">
      <c r="A11" s="4" t="s">
        <v>100</v>
      </c>
      <c r="B11" s="5" t="n">
        <v>4527740</v>
      </c>
      <c r="C11" s="5" t="n">
        <v>4261680</v>
      </c>
    </row>
    <row r="12" spans="1:4">
      <c r="A12" s="4" t="s">
        <v>518</v>
      </c>
      <c r="B12" s="7" t="n">
        <v>61162</v>
      </c>
      <c r="C12" s="7" t="n">
        <v>739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55</v>
      </c>
    </row>
    <row r="3" spans="1:3">
      <c r="A3" s="4" t="s">
        <v>523</v>
      </c>
      <c r="B3" s="7" t="n">
        <v>-6727722</v>
      </c>
      <c r="C3" s="7" t="n">
        <v>-7434215</v>
      </c>
    </row>
    <row r="4" spans="1:3">
      <c r="A4" s="4" t="s">
        <v>524</v>
      </c>
    </row>
    <row r="5" spans="1:3">
      <c r="A5" s="4" t="s">
        <v>523</v>
      </c>
      <c r="B5" s="5" t="n">
        <v>-2138433</v>
      </c>
      <c r="C5" s="5" t="n">
        <v>-2118555</v>
      </c>
    </row>
    <row r="6" spans="1:3">
      <c r="A6" s="4" t="s">
        <v>525</v>
      </c>
    </row>
    <row r="7" spans="1:3">
      <c r="A7" s="4" t="s">
        <v>523</v>
      </c>
      <c r="B7" s="7" t="n">
        <v>-4589289</v>
      </c>
      <c r="C7" s="7" t="n">
        <v>-53156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20"/>
    <col customWidth="1" max="3" min="3" width="13"/>
  </cols>
  <sheetData>
    <row r="1" spans="1:3">
      <c r="A1" s="1" t="s">
        <v>526</v>
      </c>
      <c r="B1" s="2" t="s">
        <v>1</v>
      </c>
    </row>
    <row r="2" spans="1:3">
      <c r="B2" s="2" t="s">
        <v>2</v>
      </c>
      <c r="C2" s="2" t="s">
        <v>55</v>
      </c>
    </row>
    <row r="3" spans="1:3">
      <c r="A3" s="4" t="s">
        <v>527</v>
      </c>
    </row>
    <row r="4" spans="1:3">
      <c r="A4" s="4" t="s">
        <v>528</v>
      </c>
      <c r="B4" s="4" t="s">
        <v>315</v>
      </c>
      <c r="C4" s="4" t="s">
        <v>315</v>
      </c>
    </row>
    <row r="5" spans="1:3">
      <c r="A5" s="4" t="s">
        <v>529</v>
      </c>
      <c r="B5" s="4" t="s">
        <v>530</v>
      </c>
    </row>
    <row r="6" spans="1:3">
      <c r="A6" s="4" t="s">
        <v>531</v>
      </c>
      <c r="B6" s="4" t="s">
        <v>532</v>
      </c>
    </row>
    <row r="7" spans="1:3">
      <c r="A7" s="4" t="s">
        <v>533</v>
      </c>
    </row>
    <row r="8" spans="1:3">
      <c r="A8" s="4" t="s">
        <v>528</v>
      </c>
      <c r="B8" s="4" t="s">
        <v>315</v>
      </c>
      <c r="C8" s="4" t="s">
        <v>315</v>
      </c>
    </row>
    <row r="9" spans="1:3">
      <c r="A9" s="4" t="s">
        <v>529</v>
      </c>
      <c r="B9" s="4" t="s">
        <v>530</v>
      </c>
    </row>
    <row r="10" spans="1:3">
      <c r="A10" s="4" t="s">
        <v>531</v>
      </c>
      <c r="B10" s="4" t="s">
        <v>534</v>
      </c>
    </row>
    <row r="11" spans="1:3">
      <c r="A11" s="4" t="s">
        <v>535</v>
      </c>
    </row>
    <row r="12" spans="1:3">
      <c r="A12" s="4" t="s">
        <v>528</v>
      </c>
      <c r="B12" s="4" t="s">
        <v>315</v>
      </c>
      <c r="C12" s="4" t="s">
        <v>315</v>
      </c>
    </row>
    <row r="13" spans="1:3">
      <c r="A13" s="4" t="s">
        <v>529</v>
      </c>
      <c r="B13" s="4" t="s">
        <v>530</v>
      </c>
    </row>
    <row r="14" spans="1:3">
      <c r="A14" s="4" t="s">
        <v>531</v>
      </c>
      <c r="B14" s="4" t="s">
        <v>534</v>
      </c>
    </row>
    <row r="15" spans="1:3">
      <c r="A15" s="4" t="s">
        <v>536</v>
      </c>
    </row>
    <row r="16" spans="1:3">
      <c r="A16" s="4" t="s">
        <v>528</v>
      </c>
      <c r="B16" s="4" t="s">
        <v>315</v>
      </c>
      <c r="C16" s="4" t="s">
        <v>315</v>
      </c>
    </row>
    <row r="17" spans="1:3">
      <c r="A17" s="4" t="s">
        <v>529</v>
      </c>
      <c r="B17" s="4" t="s">
        <v>530</v>
      </c>
    </row>
    <row r="18" spans="1:3">
      <c r="A18" s="4" t="s">
        <v>531</v>
      </c>
      <c r="B18" s="4" t="s">
        <v>5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37</v>
      </c>
      <c r="B1" s="2" t="s">
        <v>1</v>
      </c>
    </row>
    <row r="2" spans="1:3">
      <c r="B2" s="2" t="s">
        <v>2</v>
      </c>
      <c r="C2" s="2" t="s">
        <v>55</v>
      </c>
    </row>
    <row r="3" spans="1:3">
      <c r="A3" s="4" t="s">
        <v>538</v>
      </c>
      <c r="B3" s="4" t="s">
        <v>73</v>
      </c>
      <c r="C3" s="7" t="n">
        <v>5113</v>
      </c>
    </row>
    <row r="4" spans="1:3">
      <c r="A4" s="4" t="s">
        <v>539</v>
      </c>
      <c r="B4" s="4" t="s">
        <v>73</v>
      </c>
      <c r="C4" s="4" t="s">
        <v>73</v>
      </c>
    </row>
    <row r="5" spans="1:3">
      <c r="A5" s="4" t="s">
        <v>540</v>
      </c>
      <c r="B5" s="5" t="n">
        <v>18000</v>
      </c>
      <c r="C5" s="5" t="n">
        <v>11250</v>
      </c>
    </row>
    <row r="6" spans="1:3">
      <c r="A6" s="4" t="s">
        <v>541</v>
      </c>
      <c r="B6" s="5" t="n">
        <v>37865</v>
      </c>
      <c r="C6" s="5" t="n">
        <v>153825</v>
      </c>
    </row>
    <row r="7" spans="1:3">
      <c r="A7" s="4" t="s">
        <v>121</v>
      </c>
      <c r="B7" s="7" t="n">
        <v>78054</v>
      </c>
      <c r="C7" s="7" t="n">
        <v>957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6"/>
  </cols>
  <sheetData>
    <row r="1" spans="1:2">
      <c r="A1" s="1" t="s">
        <v>542</v>
      </c>
      <c r="B1" s="2" t="s">
        <v>1</v>
      </c>
    </row>
    <row r="2" spans="1:2">
      <c r="B2" s="2" t="s">
        <v>32</v>
      </c>
    </row>
    <row r="3" spans="1:2">
      <c r="A3" s="4" t="s">
        <v>524</v>
      </c>
    </row>
    <row r="4" spans="1:2">
      <c r="A4" s="4" t="s">
        <v>543</v>
      </c>
      <c r="B4" s="7" t="n">
        <v>9428000</v>
      </c>
    </row>
    <row r="5" spans="1:2">
      <c r="A5" s="4" t="s">
        <v>544</v>
      </c>
      <c r="B5" s="5" t="n">
        <v>333000</v>
      </c>
    </row>
    <row r="6" spans="1:2">
      <c r="A6" s="4" t="s">
        <v>525</v>
      </c>
    </row>
    <row r="7" spans="1:2">
      <c r="A7" s="4" t="s">
        <v>543</v>
      </c>
      <c r="B7" s="5" t="n">
        <v>14778000</v>
      </c>
    </row>
    <row r="8" spans="1:2">
      <c r="A8" s="4" t="s">
        <v>544</v>
      </c>
      <c r="B8" s="7" t="n">
        <v>5542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5</v>
      </c>
      <c r="B1" s="2" t="s">
        <v>1</v>
      </c>
    </row>
    <row r="2" spans="1:3">
      <c r="B2" s="2" t="s">
        <v>2</v>
      </c>
      <c r="C2" s="2" t="s">
        <v>55</v>
      </c>
    </row>
    <row r="3" spans="1:3">
      <c r="A3" s="4" t="s">
        <v>77</v>
      </c>
      <c r="B3" s="7" t="n">
        <v>-6727722</v>
      </c>
      <c r="C3" s="7" t="n">
        <v>-7434215</v>
      </c>
    </row>
    <row r="4" spans="1:3">
      <c r="A4" s="4" t="s">
        <v>546</v>
      </c>
      <c r="B4" s="4" t="s">
        <v>547</v>
      </c>
      <c r="C4" s="4" t="s">
        <v>547</v>
      </c>
    </row>
    <row r="5" spans="1:3">
      <c r="A5" s="4" t="s">
        <v>548</v>
      </c>
      <c r="B5" s="7" t="n">
        <v>-1749208</v>
      </c>
      <c r="C5" s="7" t="n">
        <v>-1932896</v>
      </c>
    </row>
    <row r="6" spans="1:3">
      <c r="A6" s="4" t="s">
        <v>122</v>
      </c>
      <c r="B6" s="5" t="n">
        <v>151159</v>
      </c>
      <c r="C6" s="5" t="n">
        <v>214739</v>
      </c>
    </row>
    <row r="7" spans="1:3">
      <c r="A7" s="4" t="s">
        <v>549</v>
      </c>
      <c r="B7" s="5" t="n">
        <v>0</v>
      </c>
      <c r="C7" s="4" t="s">
        <v>73</v>
      </c>
    </row>
    <row r="8" spans="1:3">
      <c r="A8" s="4" t="s">
        <v>550</v>
      </c>
      <c r="B8" s="5" t="n">
        <v>-374370</v>
      </c>
      <c r="C8" s="5" t="n">
        <v>-422602</v>
      </c>
    </row>
    <row r="9" spans="1:3">
      <c r="A9" s="4" t="s">
        <v>551</v>
      </c>
      <c r="B9" s="5" t="n">
        <v>1972419</v>
      </c>
      <c r="C9" s="5" t="n">
        <v>2140759</v>
      </c>
    </row>
    <row r="10" spans="1:3">
      <c r="A10" s="4" t="s">
        <v>552</v>
      </c>
      <c r="B10" s="7" t="n">
        <v>0</v>
      </c>
      <c r="C10"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3</v>
      </c>
      <c r="B1" s="2" t="s">
        <v>2</v>
      </c>
      <c r="C1" s="2" t="s">
        <v>55</v>
      </c>
    </row>
    <row r="2" spans="1:3">
      <c r="A2" s="4" t="s">
        <v>554</v>
      </c>
      <c r="B2" s="7" t="n">
        <v>17495000</v>
      </c>
      <c r="C2" s="7" t="n">
        <v>15907000</v>
      </c>
    </row>
    <row r="3" spans="1:3">
      <c r="A3" s="4" t="s">
        <v>518</v>
      </c>
      <c r="B3" s="5" t="n">
        <v>38000</v>
      </c>
      <c r="C3" s="5" t="n">
        <v>30000</v>
      </c>
    </row>
    <row r="4" spans="1:3">
      <c r="A4" s="4" t="s">
        <v>94</v>
      </c>
      <c r="B4" s="5" t="n">
        <v>32000</v>
      </c>
      <c r="C4" s="5" t="n">
        <v>45000</v>
      </c>
    </row>
    <row r="5" spans="1:3">
      <c r="A5" s="4" t="s">
        <v>555</v>
      </c>
      <c r="B5" s="5" t="n">
        <v>7476000</v>
      </c>
      <c r="C5" s="5" t="n">
        <v>6451000</v>
      </c>
    </row>
    <row r="6" spans="1:3">
      <c r="A6" s="4" t="s">
        <v>556</v>
      </c>
      <c r="B6" s="5" t="n">
        <v>25041000</v>
      </c>
      <c r="C6" s="5" t="n">
        <v>22433000</v>
      </c>
    </row>
    <row r="7" spans="1:3">
      <c r="A7" s="4" t="s">
        <v>557</v>
      </c>
      <c r="B7" s="5" t="n">
        <v>-25041000</v>
      </c>
      <c r="C7" s="5" t="n">
        <v>-22433000</v>
      </c>
    </row>
    <row r="8" spans="1:3">
      <c r="A8" s="4" t="s">
        <v>558</v>
      </c>
      <c r="B8" s="4" t="s">
        <v>73</v>
      </c>
      <c r="C8" s="4" t="s">
        <v>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9"/>
    <col customWidth="1" max="2" min="2" width="80"/>
    <col customWidth="1" max="3" min="3" width="36"/>
    <col customWidth="1" max="4" min="4" width="37"/>
    <col customWidth="1" max="5" min="5" width="27"/>
    <col customWidth="1" max="6" min="6" width="14"/>
    <col customWidth="1" max="7" min="7" width="4"/>
  </cols>
  <sheetData>
    <row r="1" spans="1:7">
      <c r="A1" s="1" t="s">
        <v>106</v>
      </c>
      <c r="B1" s="2" t="s">
        <v>107</v>
      </c>
      <c r="C1" s="2" t="s">
        <v>108</v>
      </c>
      <c r="D1" s="2" t="s">
        <v>109</v>
      </c>
      <c r="E1" s="2" t="s">
        <v>110</v>
      </c>
      <c r="F1" s="2" t="s">
        <v>111</v>
      </c>
    </row>
    <row r="2" spans="1:7">
      <c r="A2" s="4" t="s">
        <v>112</v>
      </c>
      <c r="B2" s="5" t="n">
        <v>80168928</v>
      </c>
    </row>
    <row r="3" spans="1:7">
      <c r="A3" s="4" t="s">
        <v>113</v>
      </c>
      <c r="B3" s="7" t="n">
        <v>64256889</v>
      </c>
      <c r="C3" s="7" t="n">
        <v>11247286</v>
      </c>
      <c r="D3" s="7" t="n">
        <v>853349</v>
      </c>
      <c r="E3" s="7" t="n">
        <v>-66809826</v>
      </c>
      <c r="F3" s="7" t="n">
        <v>9547698</v>
      </c>
    </row>
    <row r="4" spans="1:7">
      <c r="A4" s="4" t="s">
        <v>77</v>
      </c>
      <c r="B4" s="4" t="s">
        <v>73</v>
      </c>
      <c r="C4" s="4" t="s">
        <v>73</v>
      </c>
      <c r="D4" s="4" t="s">
        <v>73</v>
      </c>
      <c r="E4" s="5" t="n">
        <v>-7434215</v>
      </c>
      <c r="F4" s="5" t="n">
        <v>-7434215</v>
      </c>
    </row>
    <row r="5" spans="1:7">
      <c r="A5" s="4" t="s">
        <v>114</v>
      </c>
      <c r="B5" s="5" t="n">
        <v>9155320</v>
      </c>
    </row>
    <row r="6" spans="1:7">
      <c r="A6" s="4" t="s">
        <v>115</v>
      </c>
      <c r="B6" s="7" t="n">
        <v>5430000</v>
      </c>
      <c r="F6" s="7" t="n">
        <v>5430000</v>
      </c>
    </row>
    <row r="7" spans="1:7">
      <c r="A7" s="4" t="s">
        <v>116</v>
      </c>
      <c r="B7" s="5" t="n">
        <v>245334</v>
      </c>
      <c r="F7" s="5" t="n">
        <v>245334</v>
      </c>
    </row>
    <row r="8" spans="1:7">
      <c r="A8" s="4" t="s">
        <v>117</v>
      </c>
      <c r="B8" s="7" t="n">
        <v>122667</v>
      </c>
      <c r="F8" s="7" t="n">
        <v>122667</v>
      </c>
    </row>
    <row r="9" spans="1:7">
      <c r="A9" s="4" t="s">
        <v>118</v>
      </c>
      <c r="B9" s="5" t="n">
        <v>25000</v>
      </c>
    </row>
    <row r="10" spans="1:7">
      <c r="A10" s="4" t="s">
        <v>119</v>
      </c>
      <c r="B10" s="7" t="n">
        <v>11250</v>
      </c>
      <c r="C10" s="4" t="s">
        <v>73</v>
      </c>
      <c r="D10" s="4" t="s">
        <v>73</v>
      </c>
      <c r="E10" s="4" t="s">
        <v>73</v>
      </c>
      <c r="F10" s="5" t="n">
        <v>11250</v>
      </c>
      <c r="G10" s="4" t="s">
        <v>120</v>
      </c>
    </row>
    <row r="11" spans="1:7">
      <c r="A11" s="4" t="s">
        <v>79</v>
      </c>
      <c r="D11" s="5" t="n">
        <v>315037</v>
      </c>
      <c r="F11" s="5" t="n">
        <v>315037</v>
      </c>
    </row>
    <row r="12" spans="1:7">
      <c r="A12" s="4" t="s">
        <v>94</v>
      </c>
      <c r="B12" s="5" t="n">
        <v>-25884</v>
      </c>
      <c r="F12" s="5" t="n">
        <v>-25884</v>
      </c>
    </row>
    <row r="13" spans="1:7">
      <c r="A13" s="4" t="s">
        <v>121</v>
      </c>
      <c r="B13" s="7" t="n">
        <v>95748</v>
      </c>
      <c r="C13" s="5" t="n">
        <v>-95748</v>
      </c>
    </row>
    <row r="14" spans="1:7">
      <c r="A14" s="4" t="s">
        <v>122</v>
      </c>
      <c r="C14" s="5" t="n">
        <v>825921</v>
      </c>
      <c r="F14" s="5" t="n">
        <v>825921</v>
      </c>
    </row>
    <row r="15" spans="1:7">
      <c r="A15" s="4" t="s">
        <v>123</v>
      </c>
      <c r="B15" s="5" t="n">
        <v>89594582</v>
      </c>
    </row>
    <row r="16" spans="1:7">
      <c r="A16" s="4" t="s">
        <v>124</v>
      </c>
      <c r="B16" s="7" t="n">
        <v>69890670</v>
      </c>
      <c r="C16" s="5" t="n">
        <v>11977459</v>
      </c>
      <c r="D16" s="5" t="n">
        <v>1168386</v>
      </c>
      <c r="E16" s="5" t="n">
        <v>-74244041</v>
      </c>
      <c r="F16" s="5" t="n">
        <v>8792474</v>
      </c>
    </row>
    <row r="17" spans="1:7">
      <c r="A17" s="4" t="s">
        <v>77</v>
      </c>
      <c r="B17" s="4" t="s">
        <v>73</v>
      </c>
      <c r="C17" s="4" t="s">
        <v>73</v>
      </c>
      <c r="D17" s="4" t="s">
        <v>73</v>
      </c>
      <c r="E17" s="5" t="n">
        <v>-6727722</v>
      </c>
      <c r="F17" s="5" t="n">
        <v>-6727722</v>
      </c>
    </row>
    <row r="18" spans="1:7">
      <c r="A18" s="4" t="s">
        <v>114</v>
      </c>
      <c r="B18" s="5" t="n">
        <v>2550000</v>
      </c>
    </row>
    <row r="19" spans="1:7">
      <c r="A19" s="4" t="s">
        <v>115</v>
      </c>
      <c r="B19" s="7" t="n">
        <v>2601000</v>
      </c>
      <c r="C19" s="4" t="s">
        <v>73</v>
      </c>
      <c r="D19" s="4" t="s">
        <v>73</v>
      </c>
      <c r="E19" s="4" t="s">
        <v>73</v>
      </c>
      <c r="F19" s="7" t="n">
        <v>2601000</v>
      </c>
    </row>
    <row r="20" spans="1:7">
      <c r="A20" s="4" t="s">
        <v>116</v>
      </c>
      <c r="B20" s="5" t="n">
        <v>200000</v>
      </c>
      <c r="F20" s="5" t="n">
        <v>200000</v>
      </c>
    </row>
    <row r="21" spans="1:7">
      <c r="A21" s="4" t="s">
        <v>117</v>
      </c>
      <c r="B21" s="7" t="n">
        <v>100000</v>
      </c>
      <c r="C21" s="4" t="s">
        <v>73</v>
      </c>
      <c r="D21" s="4" t="s">
        <v>73</v>
      </c>
      <c r="E21" s="4" t="s">
        <v>73</v>
      </c>
      <c r="F21" s="7" t="n">
        <v>100000</v>
      </c>
    </row>
    <row r="22" spans="1:7">
      <c r="A22" s="4" t="s">
        <v>118</v>
      </c>
      <c r="B22" s="5" t="n">
        <v>25000</v>
      </c>
    </row>
    <row r="23" spans="1:7">
      <c r="A23" s="4" t="s">
        <v>119</v>
      </c>
      <c r="B23" s="7" t="n">
        <v>18000</v>
      </c>
      <c r="C23" s="4" t="s">
        <v>73</v>
      </c>
      <c r="D23" s="4" t="s">
        <v>73</v>
      </c>
      <c r="E23" s="4" t="s">
        <v>73</v>
      </c>
      <c r="F23" s="5" t="n">
        <v>18000</v>
      </c>
      <c r="G23" s="4" t="s">
        <v>120</v>
      </c>
    </row>
    <row r="24" spans="1:7">
      <c r="A24" s="4" t="s">
        <v>79</v>
      </c>
      <c r="B24" s="4" t="s">
        <v>73</v>
      </c>
      <c r="C24" s="4" t="s">
        <v>73</v>
      </c>
      <c r="D24" s="5" t="n">
        <v>179684</v>
      </c>
      <c r="E24" s="4" t="s">
        <v>73</v>
      </c>
      <c r="F24" s="5" t="n">
        <v>179684</v>
      </c>
    </row>
    <row r="25" spans="1:7">
      <c r="A25" s="4" t="s">
        <v>94</v>
      </c>
      <c r="B25" s="5" t="n">
        <v>-17554</v>
      </c>
      <c r="C25" s="4" t="s">
        <v>73</v>
      </c>
      <c r="D25" s="4" t="s">
        <v>73</v>
      </c>
      <c r="E25" s="4" t="s">
        <v>73</v>
      </c>
      <c r="F25" s="5" t="n">
        <v>-17554</v>
      </c>
    </row>
    <row r="26" spans="1:7">
      <c r="A26" s="4" t="s">
        <v>121</v>
      </c>
      <c r="B26" s="5" t="n">
        <v>78054</v>
      </c>
      <c r="C26" s="5" t="n">
        <v>-78054</v>
      </c>
      <c r="D26" s="4" t="s">
        <v>73</v>
      </c>
      <c r="E26" s="4" t="s">
        <v>73</v>
      </c>
      <c r="F26" s="4" t="s">
        <v>73</v>
      </c>
    </row>
    <row r="27" spans="1:7">
      <c r="A27" s="4" t="s">
        <v>122</v>
      </c>
      <c r="B27" s="4" t="s">
        <v>73</v>
      </c>
      <c r="C27" s="5" t="n">
        <v>581379</v>
      </c>
      <c r="D27" s="4" t="s">
        <v>73</v>
      </c>
      <c r="E27" s="4" t="s">
        <v>73</v>
      </c>
      <c r="F27" s="5" t="n">
        <v>581379</v>
      </c>
    </row>
    <row r="28" spans="1:7">
      <c r="A28" s="4" t="s">
        <v>125</v>
      </c>
      <c r="B28" s="5" t="n">
        <v>92369582</v>
      </c>
    </row>
    <row r="29" spans="1:7">
      <c r="A29" s="4" t="s">
        <v>126</v>
      </c>
      <c r="B29" s="7" t="n">
        <v>72670170</v>
      </c>
      <c r="C29" s="7" t="n">
        <v>12480784</v>
      </c>
      <c r="D29" s="7" t="n">
        <v>1348070</v>
      </c>
      <c r="E29" s="7" t="n">
        <v>-80971763</v>
      </c>
      <c r="F29" s="7" t="n">
        <v>5527261</v>
      </c>
    </row>
    <row r="30" spans="1:7"/>
    <row r="31" spans="1:7">
      <c r="A31" s="4" t="s">
        <v>120</v>
      </c>
      <c r="B31" s="4" t="s">
        <v>127</v>
      </c>
    </row>
  </sheetData>
  <mergeCells count="3">
    <mergeCell ref="F1:G1"/>
    <mergeCell ref="A30:G30"/>
    <mergeCell ref="B31:G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2"/>
    <col customWidth="1" max="3" min="3" width="14"/>
  </cols>
  <sheetData>
    <row r="1" spans="1:3">
      <c r="A1" s="1" t="s">
        <v>559</v>
      </c>
      <c r="B1" s="2" t="s">
        <v>560</v>
      </c>
      <c r="C1" s="2" t="s">
        <v>561</v>
      </c>
    </row>
    <row r="2" spans="1:3">
      <c r="A2" s="4" t="s">
        <v>524</v>
      </c>
    </row>
    <row r="3" spans="1:3">
      <c r="A3" s="4" t="s">
        <v>562</v>
      </c>
      <c r="B3" s="6" t="n">
        <v>9428000</v>
      </c>
    </row>
    <row r="4" spans="1:3">
      <c r="A4" s="4" t="s">
        <v>525</v>
      </c>
    </row>
    <row r="5" spans="1:3">
      <c r="A5" s="4" t="s">
        <v>562</v>
      </c>
      <c r="B5" s="5" t="n">
        <v>14778000</v>
      </c>
    </row>
    <row r="6" spans="1:3">
      <c r="A6" s="4" t="s">
        <v>563</v>
      </c>
    </row>
    <row r="7" spans="1:3">
      <c r="A7" s="4" t="s">
        <v>564</v>
      </c>
      <c r="C7" s="4" t="s">
        <v>73</v>
      </c>
    </row>
    <row r="8" spans="1:3">
      <c r="A8" s="4" t="s">
        <v>565</v>
      </c>
    </row>
    <row r="9" spans="1:3">
      <c r="A9" s="4" t="s">
        <v>564</v>
      </c>
      <c r="C9" s="5" t="n">
        <v>1291000</v>
      </c>
    </row>
    <row r="10" spans="1:3">
      <c r="A10" s="4" t="s">
        <v>566</v>
      </c>
    </row>
    <row r="11" spans="1:3">
      <c r="A11" s="4" t="s">
        <v>564</v>
      </c>
      <c r="C11" s="4" t="s">
        <v>73</v>
      </c>
    </row>
    <row r="12" spans="1:3">
      <c r="A12" s="4" t="s">
        <v>567</v>
      </c>
    </row>
    <row r="13" spans="1:3">
      <c r="A13" s="4" t="s">
        <v>564</v>
      </c>
      <c r="C13" s="5" t="n">
        <v>1000</v>
      </c>
    </row>
    <row r="14" spans="1:3">
      <c r="A14" s="4" t="s">
        <v>568</v>
      </c>
    </row>
    <row r="15" spans="1:3">
      <c r="A15" s="4" t="s">
        <v>564</v>
      </c>
      <c r="C15" s="5" t="n">
        <v>379000</v>
      </c>
    </row>
    <row r="16" spans="1:3">
      <c r="A16" s="4" t="s">
        <v>569</v>
      </c>
    </row>
    <row r="17" spans="1:3">
      <c r="A17" s="4" t="s">
        <v>564</v>
      </c>
      <c r="C17" s="5" t="n">
        <v>192000</v>
      </c>
    </row>
    <row r="18" spans="1:3">
      <c r="A18" s="4" t="s">
        <v>570</v>
      </c>
    </row>
    <row r="19" spans="1:3">
      <c r="A19" s="4" t="s">
        <v>564</v>
      </c>
      <c r="C19" s="5" t="n">
        <v>1089000</v>
      </c>
    </row>
    <row r="20" spans="1:3">
      <c r="A20" s="4" t="s">
        <v>571</v>
      </c>
    </row>
    <row r="21" spans="1:3">
      <c r="A21" s="4" t="s">
        <v>564</v>
      </c>
      <c r="C21" s="5" t="n">
        <v>1643000</v>
      </c>
    </row>
    <row r="22" spans="1:3">
      <c r="A22" s="4" t="s">
        <v>572</v>
      </c>
    </row>
    <row r="23" spans="1:3">
      <c r="A23" s="4" t="s">
        <v>564</v>
      </c>
      <c r="C23" s="5" t="n">
        <v>1443000</v>
      </c>
    </row>
    <row r="24" spans="1:3">
      <c r="A24" s="4" t="s">
        <v>573</v>
      </c>
    </row>
    <row r="25" spans="1:3">
      <c r="A25" s="4" t="s">
        <v>564</v>
      </c>
      <c r="C25" s="5" t="n">
        <v>2168000</v>
      </c>
    </row>
    <row r="26" spans="1:3">
      <c r="A26" s="4" t="s">
        <v>574</v>
      </c>
    </row>
    <row r="27" spans="1:3">
      <c r="A27" s="4" t="s">
        <v>564</v>
      </c>
      <c r="C27" s="5" t="n">
        <v>1733000</v>
      </c>
    </row>
    <row r="28" spans="1:3">
      <c r="A28" s="4" t="s">
        <v>575</v>
      </c>
    </row>
    <row r="29" spans="1:3">
      <c r="A29" s="4" t="s">
        <v>564</v>
      </c>
      <c r="C29" s="5" t="n">
        <v>4224000</v>
      </c>
    </row>
    <row r="30" spans="1:3">
      <c r="A30" s="4" t="s">
        <v>576</v>
      </c>
    </row>
    <row r="31" spans="1:3">
      <c r="A31" s="4" t="s">
        <v>564</v>
      </c>
      <c r="C31" s="5" t="n">
        <v>1806000</v>
      </c>
    </row>
    <row r="32" spans="1:3">
      <c r="A32" s="4" t="s">
        <v>577</v>
      </c>
    </row>
    <row r="33" spans="1:3">
      <c r="A33" s="4" t="s">
        <v>564</v>
      </c>
      <c r="C33" s="5" t="n">
        <v>1963000</v>
      </c>
    </row>
    <row r="34" spans="1:3">
      <c r="A34" s="4" t="s">
        <v>578</v>
      </c>
    </row>
    <row r="35" spans="1:3">
      <c r="A35" s="4" t="s">
        <v>564</v>
      </c>
      <c r="C35" s="5" t="n">
        <v>1354000</v>
      </c>
    </row>
    <row r="36" spans="1:3">
      <c r="A36" s="4" t="s">
        <v>579</v>
      </c>
    </row>
    <row r="37" spans="1:3">
      <c r="A37" s="4" t="s">
        <v>564</v>
      </c>
      <c r="C37" s="7" t="n">
        <v>1936000</v>
      </c>
    </row>
    <row r="38" spans="1:3">
      <c r="A38" s="4" t="s">
        <v>580</v>
      </c>
    </row>
    <row r="39" spans="1:3">
      <c r="A39" s="4" t="s">
        <v>562</v>
      </c>
      <c r="B39" s="5" t="n">
        <v>1624000</v>
      </c>
    </row>
    <row r="40" spans="1:3">
      <c r="A40" s="4" t="s">
        <v>581</v>
      </c>
    </row>
    <row r="41" spans="1:3">
      <c r="A41" s="4" t="s">
        <v>562</v>
      </c>
      <c r="B41" s="6" t="n">
        <v>136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0"/>
  </cols>
  <sheetData>
    <row r="1" spans="1:4">
      <c r="A1" s="1" t="s">
        <v>582</v>
      </c>
      <c r="B1" s="2" t="s">
        <v>583</v>
      </c>
      <c r="C1" s="2" t="s">
        <v>263</v>
      </c>
      <c r="D1" s="2" t="s">
        <v>268</v>
      </c>
    </row>
    <row r="2" spans="1:4">
      <c r="A2" s="4" t="s">
        <v>584</v>
      </c>
      <c r="C2" s="5" t="n">
        <v>25000</v>
      </c>
      <c r="D2" s="5" t="n">
        <v>25000</v>
      </c>
    </row>
    <row r="3" spans="1:4">
      <c r="A3" s="4" t="s">
        <v>585</v>
      </c>
    </row>
    <row r="4" spans="1:4">
      <c r="A4" s="4" t="s">
        <v>586</v>
      </c>
      <c r="B4" s="4" t="s">
        <v>312</v>
      </c>
    </row>
    <row r="5" spans="1:4">
      <c r="A5" s="4" t="s">
        <v>587</v>
      </c>
      <c r="B5" s="5" t="n">
        <v>1400</v>
      </c>
    </row>
    <row r="6" spans="1:4">
      <c r="A6" s="4" t="s">
        <v>588</v>
      </c>
      <c r="B6" s="4" t="s">
        <v>312</v>
      </c>
    </row>
    <row r="7" spans="1:4">
      <c r="A7" s="4" t="s">
        <v>589</v>
      </c>
      <c r="B7" s="4" t="s">
        <v>347</v>
      </c>
    </row>
    <row r="8" spans="1:4">
      <c r="A8" s="4" t="s">
        <v>590</v>
      </c>
      <c r="B8" s="5" t="n">
        <v>1400</v>
      </c>
    </row>
    <row r="9" spans="1:4">
      <c r="A9" s="4" t="s">
        <v>585</v>
      </c>
    </row>
    <row r="10" spans="1:4">
      <c r="A10" s="4" t="s">
        <v>584</v>
      </c>
      <c r="B10" s="5" t="n">
        <v>1000000</v>
      </c>
    </row>
    <row r="11" spans="1:4">
      <c r="A11" s="4" t="s">
        <v>591</v>
      </c>
      <c r="B11" s="10" t="n">
        <v>0.810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9:31:26Z</dcterms:created>
  <dcterms:modified xmlns:dcterms="http://purl.org/dc/terms/" xmlns:xsi="http://www.w3.org/2001/XMLSchema-instance" xsi:type="dcterms:W3CDTF">2017-06-29T19:31:26Z</dcterms:modified>
</cp:coreProperties>
</file>